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LIDATED STATEMENT OF OPERAT" sheetId="4" r:id="rId4"/>
    <s:sheet name="CONSOLIDATED STATEMENTS OF CASH" sheetId="5" r:id="rId5"/>
    <s:sheet name="CONSOLIDATED STATEMENTS OF EQUI" sheetId="6" r:id="rId6"/>
    <s:sheet name="Summary of Significant Accounti" sheetId="7" r:id="rId7"/>
    <s:sheet name="Related Party Transactions" sheetId="8" r:id="rId8"/>
    <s:sheet name="Property and Equipment" sheetId="9" r:id="rId9"/>
    <s:sheet name="Goodwill and Other Intangibles" sheetId="10" r:id="rId10"/>
    <s:sheet name="Long-Term Debt" sheetId="11" r:id="rId11"/>
    <s:sheet name="Fair Value Measurements" sheetId="12" r:id="rId12"/>
    <s:sheet name="Segment Information" sheetId="13" r:id="rId13"/>
    <s:sheet name="Discontinued Operations" sheetId="14" r:id="rId14"/>
    <s:sheet name="Accrued Liabilities" sheetId="15" r:id="rId15"/>
    <s:sheet name="Other Liabilities" sheetId="16" r:id="rId16"/>
    <s:sheet name="Employee Retirement Plans" sheetId="17" r:id="rId17"/>
    <s:sheet name="Other Commitments and Contingen" sheetId="18" r:id="rId18"/>
    <s:sheet name="Income Taxes" sheetId="19" r:id="rId19"/>
    <s:sheet name="Income (Loss) Per Share" sheetId="20" r:id="rId20"/>
    <s:sheet name="Share-Based Compensation" sheetId="21" r:id="rId21"/>
    <s:sheet name="Quarterly Financial Data" sheetId="22" r:id="rId22"/>
    <s:sheet name="Subsequent Events" sheetId="23" r:id="rId23"/>
    <s:sheet name="SCHEDULE II - Valuation and Qua" sheetId="24" r:id="rId24"/>
    <s:sheet name="Summary of Significant Accoun25" sheetId="25" r:id="rId25"/>
    <s:sheet name="Summary of Significant Accoun26" sheetId="26" r:id="rId26"/>
    <s:sheet name="Property and Equipment (Tables)" sheetId="27" r:id="rId27"/>
    <s:sheet name="Goodwill and Other Intangibles " sheetId="28" r:id="rId28"/>
    <s:sheet name="Long-Term Debt (Tables)" sheetId="29" r:id="rId29"/>
    <s:sheet name="Segment Information (Tables)" sheetId="30" r:id="rId30"/>
    <s:sheet name="Discontinued Operations (Tables" sheetId="31" r:id="rId31"/>
    <s:sheet name="Accrued Liabilities (Tables)" sheetId="32" r:id="rId32"/>
    <s:sheet name="Other Liabilities (Tables)" sheetId="33" r:id="rId33"/>
    <s:sheet name="Employee Retirement Plans (Tabl" sheetId="34" r:id="rId34"/>
    <s:sheet name="Other Commitments and Conting35" sheetId="35" r:id="rId35"/>
    <s:sheet name="Income Taxes (Tables)" sheetId="36" r:id="rId36"/>
    <s:sheet name="Income (Loss) Per Share (Tables" sheetId="37" r:id="rId37"/>
    <s:sheet name="Share-Based Compensation (Table" sheetId="38" r:id="rId38"/>
    <s:sheet name="Quarterly Financial Data (Table" sheetId="39" r:id="rId39"/>
    <s:sheet name="Summary of Significant Accoun40" sheetId="40" r:id="rId40"/>
    <s:sheet name="Summary of Significant Accoun41" sheetId="41" r:id="rId41"/>
    <s:sheet name="Summary of Significant Accoun42" sheetId="42" r:id="rId42"/>
    <s:sheet name="Summary of Significant Accoun43" sheetId="43" r:id="rId43"/>
    <s:sheet name="Related Party Transactions (Det" sheetId="44" r:id="rId44"/>
    <s:sheet name="Property and Equipment (Details" sheetId="45" r:id="rId45"/>
    <s:sheet name="Goodwill and Other Intangible46" sheetId="46" r:id="rId46"/>
    <s:sheet name="Goodwill and Other Intangible47" sheetId="47" r:id="rId47"/>
    <s:sheet name="Goodwill and Other Intangible48" sheetId="48" r:id="rId48"/>
    <s:sheet name="Long-Term Debt - Narratives (De" sheetId="49" r:id="rId49"/>
    <s:sheet name="Long-Term Debt - Current maturi" sheetId="50" r:id="rId50"/>
    <s:sheet name="Long-Term Debt - Schedule of de" sheetId="51" r:id="rId51"/>
    <s:sheet name="Fair Value Measurements (Detail" sheetId="52" r:id="rId52"/>
    <s:sheet name="Segment Information (Details)" sheetId="53" r:id="rId53"/>
    <s:sheet name="Discontinued Operations (Detail" sheetId="54" r:id="rId54"/>
    <s:sheet name="Accrued Liabilities (Details)" sheetId="55" r:id="rId55"/>
    <s:sheet name="Other Liabilities (Details)" sheetId="56" r:id="rId56"/>
    <s:sheet name="Employee Retirement Plans - Pen" sheetId="57" r:id="rId57"/>
    <s:sheet name="Employee Retirement Plans - Mul" sheetId="58" r:id="rId58"/>
    <s:sheet name="Other Commitments and Conting59" sheetId="59" r:id="rId59"/>
    <s:sheet name="Income Taxes (Details)" sheetId="60" r:id="rId60"/>
    <s:sheet name="Income (Loss) Per Share (Detail" sheetId="61" r:id="rId61"/>
    <s:sheet name="Share-Based Compensation - Expe" sheetId="62" r:id="rId62"/>
    <s:sheet name="Share-Based Compensation - Acti" sheetId="63" r:id="rId63"/>
    <s:sheet name="Quarterly Financial Data (Detai" sheetId="64" r:id="rId64"/>
    <s:sheet name="Subsequent Events (Details)" sheetId="65" r:id="rId65"/>
    <s:sheet name="SCHEDULE II - Valuation and Q66" sheetId="66" r:id="rId66"/>
  </s:sheets>
  <s:definedNames/>
  <s:calcPr calcId="124519" calcMode="auto" fullCalcOnLoad="1"/>
</s:workbook>
</file>

<file path=xl/sharedStrings.xml><?xml version="1.0" encoding="utf-8"?>
<sst xmlns="http://schemas.openxmlformats.org/spreadsheetml/2006/main" uniqueCount="592">
  <si>
    <t>Document and Entity Information - USD ($) $ in Billions</t>
  </si>
  <si>
    <t>12 Months Ended</t>
  </si>
  <si>
    <t>Dec. 31, 2015</t>
  </si>
  <si>
    <t>Feb. 26, 2016</t>
  </si>
  <si>
    <t>Jun. 30, 2015</t>
  </si>
  <si>
    <t>Document and Entity Information</t>
  </si>
  <si>
    <t>Entity Registrant Name</t>
  </si>
  <si>
    <t>TopBuild Corp</t>
  </si>
  <si>
    <t>Entity Central Index Key</t>
  </si>
  <si>
    <t>Document Type</t>
  </si>
  <si>
    <t>10-K</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Common Stock, Shares Outstanding</t>
  </si>
  <si>
    <t>Entity Public Float</t>
  </si>
  <si>
    <t>Document Fiscal Year Focus</t>
  </si>
  <si>
    <t>Document Fiscal Period Focus</t>
  </si>
  <si>
    <t>FY</t>
  </si>
  <si>
    <t>CONSOLIDATED BALANCE SHEETS - USD ($) $ in Thousands</t>
  </si>
  <si>
    <t>Dec. 31, 2014</t>
  </si>
  <si>
    <t>Current assets:</t>
  </si>
  <si>
    <t>Cash and cash equivalents</t>
  </si>
  <si>
    <t>Receivables, net of an allowance for doubtful accounts of $3,399 and $3,961 at December 31, 2015 and 2014, respectively</t>
  </si>
  <si>
    <t>Inventories, net</t>
  </si>
  <si>
    <t>Prepaid expenses and other current assets</t>
  </si>
  <si>
    <t>Total current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Total current liabilities</t>
  </si>
  <si>
    <t>Long-term bank debt</t>
  </si>
  <si>
    <t>Deferred income taxes, net</t>
  </si>
  <si>
    <t>Other liabilities</t>
  </si>
  <si>
    <t>Total Liabilities</t>
  </si>
  <si>
    <t>Commitments and contingencies</t>
  </si>
  <si>
    <t xml:space="preserve"> </t>
  </si>
  <si>
    <t>Equity:</t>
  </si>
  <si>
    <t>Preferred stock, $0.01 par value: 10,000,000 shares authorized; 0 shares issued and outstanding at December 31, 2015</t>
  </si>
  <si>
    <t>Common stock, $0.01 par value: 250,000,000 shares authorized; 37,681,765 shares issued and outstanding at December 31, 2015</t>
  </si>
  <si>
    <t>Additional paid-in capital</t>
  </si>
  <si>
    <t>Retained earnings</t>
  </si>
  <si>
    <t>Former Parent investment</t>
  </si>
  <si>
    <t>Total equity</t>
  </si>
  <si>
    <t>Total liabilities and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LIDATED STATEMENT OF OPERATIONS - USD ($) $ in Thousands</t>
  </si>
  <si>
    <t>Dec. 31, 2013</t>
  </si>
  <si>
    <t>CONSOLIDATED STATEMENTS OF OPERATIONS</t>
  </si>
  <si>
    <t>Net sales</t>
  </si>
  <si>
    <t>Cost of sales</t>
  </si>
  <si>
    <t>Gross profit</t>
  </si>
  <si>
    <t>Selling, general and administrative expenses</t>
  </si>
  <si>
    <t>Operating profit</t>
  </si>
  <si>
    <t>Other income (expense), net:</t>
  </si>
  <si>
    <t>Interest expense</t>
  </si>
  <si>
    <t>Other, net</t>
  </si>
  <si>
    <t>Other expense, net</t>
  </si>
  <si>
    <t>Income from continuing operations before income taxes</t>
  </si>
  <si>
    <t>Income tax benefit (expense) from continuing operations</t>
  </si>
  <si>
    <t>Income (loss) from continuing operations</t>
  </si>
  <si>
    <t>Loss from discontinued operations, net</t>
  </si>
  <si>
    <t>Net income (loss)</t>
  </si>
  <si>
    <t>Basic:</t>
  </si>
  <si>
    <t>Diluted:</t>
  </si>
  <si>
    <t>CONSOLIDATED STATEMENTS OF CASH FLOWS - USD ($) $ in Thousands</t>
  </si>
  <si>
    <t>Net Cash From (For) Operating Activities:</t>
  </si>
  <si>
    <t>Adjustments to reconcile net income to net cash from (for) operating activities:</t>
  </si>
  <si>
    <t>Depreciation and amortization</t>
  </si>
  <si>
    <t>Share-based compensation</t>
  </si>
  <si>
    <t>Loss on sale of property and equipment</t>
  </si>
  <si>
    <t>Provision for bad debt expense</t>
  </si>
  <si>
    <t>Loss from inventory obsolescence</t>
  </si>
  <si>
    <t>Non-cash employee benefit policy change</t>
  </si>
  <si>
    <t>Changes in certain assets and liabilities:</t>
  </si>
  <si>
    <t>Receivables, net</t>
  </si>
  <si>
    <t>Prepaids and other current assets</t>
  </si>
  <si>
    <t>Net cash from operating activities</t>
  </si>
  <si>
    <t>Cash Flows From (For) Investing Activities:</t>
  </si>
  <si>
    <t>Purchases of property and equipment</t>
  </si>
  <si>
    <t>Proceeds from sale of property and equipment</t>
  </si>
  <si>
    <t>Net cash for investing activities</t>
  </si>
  <si>
    <t>Cash Flows From (For) Financing Activities:</t>
  </si>
  <si>
    <t>Net transfer from (to) Former Parent</t>
  </si>
  <si>
    <t>Cash distribution paid to Former Parent</t>
  </si>
  <si>
    <t>Proceeds from issuance of long-term debt</t>
  </si>
  <si>
    <t>Repayments of long-term debt</t>
  </si>
  <si>
    <t>Payment of debt issuance costs</t>
  </si>
  <si>
    <t>Net cash from (for) financing activities</t>
  </si>
  <si>
    <t>CASH AND CASH EQUIVALENTS:</t>
  </si>
  <si>
    <t>Increase (decrease) for the period</t>
  </si>
  <si>
    <t>Cash and cash equivalents at beginning of period</t>
  </si>
  <si>
    <t>Cash and cash equivalents at end of period</t>
  </si>
  <si>
    <t>Supplemental disclosure of cash paid for:</t>
  </si>
  <si>
    <t>Cash interest on long-term debt</t>
  </si>
  <si>
    <t>Income taxes</t>
  </si>
  <si>
    <t>Supplemental disclosure of noncash investing activities:</t>
  </si>
  <si>
    <t>Accruals for property and equipment</t>
  </si>
  <si>
    <t>CONSOLIDATED STATEMENTS OF EQUITY - USD ($) $ in Thousands</t>
  </si>
  <si>
    <t>Common Stock</t>
  </si>
  <si>
    <t>Additional Paid-in Capital</t>
  </si>
  <si>
    <t>Retained Earnings</t>
  </si>
  <si>
    <t>Net Parent Company Investment</t>
  </si>
  <si>
    <t>Total</t>
  </si>
  <si>
    <t>Balance at Dec. 31, 2012</t>
  </si>
  <si>
    <t>Increase (Decrease) in Stockholders' Equity</t>
  </si>
  <si>
    <t>Net income</t>
  </si>
  <si>
    <t>Net transfers to Former Parent</t>
  </si>
  <si>
    <t>Balance at Dec. 31, 2013</t>
  </si>
  <si>
    <t>Balance at Dec. 31, 2014</t>
  </si>
  <si>
    <t>Separation-related adjustments</t>
  </si>
  <si>
    <t>Reclassification of Former Parent investment in connection with the Separation</t>
  </si>
  <si>
    <t>Issuance of common stock at Separation</t>
  </si>
  <si>
    <t>Balance at Dec. 31, 2015</t>
  </si>
  <si>
    <t>Summary of Significant Accounting Policies</t>
  </si>
  <si>
    <t>1. SUMMARY OF SIGNIFICANT ACCOUNTING POLICIES
Basis of Presentation. On June 30, 2015 (the “Effective Date”), Masco Corporation (“Masco” or the “Former Parent”) completed the separation (the “Separation”) of its Installation and Other Services businesses (the “Services Business”) from its other businesses. On the Effective Date, TopBuild Corp. (“TopBuild” or the “Company”), a Delaware corporation formed in anticipation of the Separation, became an independent public company which holds, through its subsidiaries, the assets and liabilities associated with the Services Business. The Separation was achieved through the distribution of 100 percent of the outstanding capital stock of TopBuild to holders of Masco Corporation common stock. Immediately following the Separation, Masco Corporation stockholders owned 100 percent of the outstanding shares of common stock of TopBuild. References to “TopBuild,” the “Company,” “we,” “our,” and “us” refer to TopBuild Corp. and its consolidated subsidiaries.
Prior to the Separation, the consolidated financial statements of TopBuild were prepared on a stand-alone basis and reflect the historical results of operations, financial position, and cash flows of Masco’s Services Business, including an allocable portion of corporate costs.
We report our business in two segments, Installation and Distribution. Our Installation segment principally includes the sales and installation of insulation and other building products. Our Distribution segment principally includes the distribution of insulation and other building products. Our segments are based on our operating units, for which financial information is regularly evaluated by our corporate operating executives.
Financial Statement Presentation. The consolidated financial statements have been developed in conformity with accounting principles generally accepted in the United States of America (“U.S. GAAP”). Historically, stand-alone financial statements were not prepared for the Services Business. Separation related adjustments recorded in the Consolidated Statements of Changes in Equity primarily relate to a cash distribution of $200 million made by TopBuild to Masco immediately prior to the Separation, offset by net transfers from the Former Parent.
All intercompany transactions between the TopBuild entities have been eliminated. Transactions between TopBuild and Masco prior to the Separation, with the exception of purchase transactions, are reflected in equity in the Consolidated Balance Sheets as “Former Parent investment” and in the Consolidated Statements of Cash Flows as a financing activity in “Net transfer from (to) Former Parent.”
The accompanying consolidated financial statements for the periods prior to the Separation include allocations of general corporate expenses that were incurred by Masco for functions such as corporate human resources, finance, and legal, including salaries, benefits, and other related costs. These general corporate expenses were allocated to TopBuild on the basis of sales. Total allocated general corporate costs were $13.6 million, $21.9 million, and $22.1 million for the years ended December 31, 2015, 2014, and 2013, respectively and are included in selling, general, and administrative expense.
Prior to the Separation, Masco incurred certain operating expenses on behalf of the Services Business which were allocated to TopBuild based on direct benefit or usage. These allocated operating expenses were $5.6 million, $17.8 million, and $16.0 million for the years ended December 31, 2015, 2014, and 2013, respectively and are included in selling, general, and administrative expense. An estimate of these operating expenses were allocated to each of TopBuild’s reporting segment, based on a percentage of sales.
For the periods prior to the Separation, these consolidated financial statements may not reflect the actual expenses that would have been incurred had we operated as a stand-alone company and may not reflect the consolidated results of operations, financial position, and cash flows had we operated as a stand-alone company. Actual costs that would have been incurred had we operated as a stand-alone company prior to the Separation would depend on multiple factors including organizational structure and strategic decisions made in various areas, including information technology and infrastructure.
During the first quarter ended March 31, 2015, we identified an error related primarily to the misallocation of a favorable legal settlement to general corporate expenses of TopBuild in the fourth quarter of 2014. The impact of the error was to understate the allocation of corporate expense reported as selling, general, and administrative expense and overstate operating profit by $1.9 million. The error was not considered material to the previously reported 2014 financial statements. We recorded the correction of the error by an out-of-period adjustment in the first quarter of 2015 which is therefore reflected in the twelve months ended December 31, 2015 Consolidated Statements of Operations and Consolidated Statements of Cash Flows.
Use of Estimates and Assumptions in the Preparation of Financial Statements. The preparation of our consolidated financial statements in conformity with U.S. GAAP requires us to make certain estimates and assumptions that affect the reported amounts of assets and liabilities, and disclosure of any contingent assets and liabilities, at the date of the financial statements, and the reported amounts of sales and expenses during the reporting period. Actual results may differ from these estimates and assumptions.
Revenue Recognition. We recognize revenue for our Installation segment using the percentage of completion method of accounting based on the amount of material installed and associated labor costs at our customers’ locations compared to the total expected cost for the contract. The amount of revenue recognized for our Installation segment, which had not been billed as of December 31, 2015 and 2014, was $23.7 million and $23.6 million, respectively. Revenue from our distribution segment is recognized when title to products and risk of loss transfers to our customers. At time of sale we record estimated reductions to revenue for customer programs and incentive offerings, including special pricing and other volume ‑based incentives.
Income Taxes. We account for income taxes using the asset and liability method, which requires recognition of deferred tax assets and liabilities for expected future tax consequences of temporary differences that currently exist between tax basis and financial reporting basis of our assets and liabilities. Deferred tax assets and liabilities are measured using enacted tax rates in the respective jurisdictions in which we operate.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Interest and penalties on our uncertain tax positions, if recorded, are reported in income tax expense.
Cash and Cash Equivalents. We consider our highly liquid investments with a maturity of three months or less at the time of purchase to be cash and cash equivalents.
Receivables, net. We do business with a significant number of customers, principally homebuilders. We monitor our exposure for credit losses on our customer receivable balances and the credit worthiness of our customers on an on ‑going basis and record related allowances for doubtful accounts. Allowances are estimated based upon specific customer balances where a risk of default has been identified, and also include a provision for non ‑customer specific defaults based upon historical collection, return, and write ‑off activity. During downturns in our markets, declines in the financial condition and creditworthiness of customers impact the credit risk of the receivables involved and we have incurred additional bad debt expense related to customer defaults. Receivables, net are presented net of certain allowances, including allowances for doubtful accounts.
Inventories, net. Inventories, net consist primarily of insulation, rain gutters, garage doors, fireplaces, fireproofing and firestopping products, roofing and shingles, shower enclosures, closet shelving, accessories, and other products. We value inventory at the lower of cost or market, where cost is determined by the first in ‑first out cost method. Inventory value is evaluated at each balance sheet date to ensure that it is carried at the lower of cost or market. Inventory provisions are recorded to reduce inventory to the lower of cost or market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As of December 31, 2015 and 2014, all inventory consisted of finished goods.
Property and Equipment, net. Property and equipment, ne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Gains and losses on the disposal of equipment are included in selling, general, and administrative expense.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Depreciation. Depreciation expense is computed principally using the straight ‑line method over the estimated useful lives of the assets. Estimated useful lives are as follows:
Asset Class
Estimated Useful Life
Buildings and land improvements
20 – 40 years
Software and company vehicles
3 – 6 years
Equipment
3 – 15 years
Fair Value . The fair value measurement standard defines fair value as the price that would be received to sell an asset, or paid to transfer a liability, in an orderly transaction between market participants at the measurement date (referred to as an “exit price”).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
Level 1: Quoted prices in active markets for identical assets or liabilities.
Level 2: Observable inputs other than Level 1 prices, such as quoted market prices for similar assets or liabilities or other inputs that are observable or can be corroborated by market data.
Level 3: Unobservable inputs in which there is little or no market data, which require the reporting entity to develop its own assumptions .
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long-range forecasts, are available. We compare the fair value of the reporting units to the carrying value of the reporting units for goodwill impairment testing. Fair value for our reporting units is determined using a discounted cash flow method, which includes significant unobservable inputs (Level 3 inputs).
Determining market values using a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An impairment loss is recognized to the extent that a reporting unit’s recorded goodwill exceeds the implied fair value of goodwill.
Intangible assets with finite useful lives are amortized using the straight ‑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4 - Goodwill and Other Intangible Assets .
Insurance Reserves. We use a combination of high deductible insurance and matching deductible insurance for a number of risks including, but not limited to, workers’ compensation, general, vehicle, and property liabilities. Our workers’ compensation insurance is primarily a high ‑deductible insurance program and our primary general liability insurance is a matching deductible program. We are insured for covered claims above the deductibles and retentions. The liabilities represent our best estimate of our costs, using generally accepted actuarial reserving methods, of the ultimate obligations for reported claims plus those incurred but not reported claims through December 31, 2015 and 2014. The accruals are adjusted as new information develops or circumstances change that would affect the estimated liability. We also have an insurance receivable for claims that exceeded the stop loss limit included in other assets on our Consolidated Balance Sheets which offsets an equal liability included within the reserve amount recorded in other liabilities on our Consolidated Balance Sheet. At December 31, 2015 and 2014, the amount of this receivable and liability was $1.8 million and $1.4 million, respectively
Advertising . Advertising costs are expensed as incurred. Advertising expense, net of manufacturers support, was approximately $1.5 million, $2.5 million, and $3.1 million for the years ended December 31, 2015, 2014, and 2013, respectively, and is included in selling, general, and administrative expense.
Share ‑based Compensation. Our share-based compensation program consists of restricted stock and stock option awards. We grant restricted stock awards with a fair value based on our closing stock price on the date of grant. Restricted stock awards generally vest ratably over five years. We also grant stock options for a fixed number of shares to certain employees with an exercise price equal to the market price of our common stock on the date of grant. Stock options generally become exercisable (vest ratably) over five years beginning on the first anniversary from the date of grant and expire no later than 10 years after the grant date. The fair value of stock option awards is determined using the Black-Scholes Options Pricing Model. We have elected to use the straight-line method to recognize compensation expense evenly over the respective service period for restricted stock awards and stock option grants. Share-based compensation expense is reported in selling, general, and administrative expense.
Debt Issuance Costs. Debt issuance costs are amortized as interest expense over the life of the respective debt, which approximates the effective interest rate method.
Leases . Leases where the lessor retains substantially all the risks and benefits of ownership of the asset are classified as operating leases.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recorded as deferred rent and included in other liabilities. Lease termination costs are accrued over the life of the lease based on historical experience. Leasehold improvements are amortized over the lesser of the expected lease term, including cancelable option periods, or the estimated useful lives of the related assets using the straight-line method.
Recently Issued Accounting Pronouncements :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April 2014, the FASB issued Accounting Standards Update 2014-8 (“ASU 2014-8”), “Reporting of Discontinued Operations and Disclosure of Disposals of Components of an Entity,” which changes the criteria for determining which disposals can be presented as discontinued operations and modifies the related disclosure requirements. On January 1, 2015, we adopted ASU 2014-8. Adoption of the new standard did not have an impact on our financial position or results of operations.
In April 2015, the FASB issued Accounting Standards Update 2015-03 (“ASU 2015-03”), “Interest – Imputation of Interest (Subtopic 835-30) – Simplifying the Presentation of Debt Issuance Costs,” which requires that all costs incurred to issue debt be presented in the balance sheet as a direct deduction from the carrying value of the debt. ASU 2015-3 is effective for us in the first quarter of 2016, however, we elected to early adopt this standard retrospectively during the fourth quarter of 2015. The adoption of this standard did not affect our Consolidated Statements of Operations. As we did not incur any debt issuance costs prior to the Separation there is no change to our Consolidated Balance Sheet as of December 31, 2014.
In July 2015, the FASB issued Accounting Standards Update 2015-11 (“ASU 2015-11”), “Simplifying the Measurement of Inventory.” Under the amendment, ASU 2015-11, inventory should be measured at the lower of cost and net realizable value. Net realizable value is the estimated selling price in the ordinary course of business, less reasonably predictable costs of completion, disposal, and transportation. This guidance is effective for fiscal years beginning after December 15, 2016. Early adoption is permitted. We do not expect the adoption of this amendment to have a material impact on our financial position or results of operations.
In November 2015, the FASB issued Accounting Standards Update 2015-17 (“ASU 2015-17”), “Balance Sheet Classification of Deferred Taxes.” This guidance requires that all deferred tax assets and liabilities, along with any related valuation allowance, be classified as noncurrent on the balance sheet. ASU 2015-17 is effective for us in the first quarter of 2017, however, we early adopted this new standard prospectively during the fourth quarter of 2015. As we adopted this guidance prospectively, prior periods were not retrospectively adjusted. The adoption of this standard did not affect our Consolidated Statements of Operations.</t>
  </si>
  <si>
    <t>Related Party Transactions</t>
  </si>
  <si>
    <t>2. RELATED PARTY TRANSACTIONS
Prior to the Separation, interest was charged each month as an adjustment to Former Parent investment in TopBuild. Our Consolidated Statements of Operations reflect an interest expense charge of $6.3 million, $12.4 million, and $13.4 million for the years ended December 31, 2015, 2014, and 2013, respectively. The charge was based on the monthly average intercompany balance payable to Masco based on a 12-month LIBOR plus two percent.
Prior to the Separation, transactions between us and Masco, with the exception of purchase transactions, are reflected in equity in the Consolidated Balance Sheets as “Former Parent investment” and in the Consolidated Statements of Cash Flows as a financing activity in “Net transfer from (to) Former Parent.” Top B uild related party purchases from Masco businesses aggregated $2.6 million, $6.7 million, and $6.4 million for the years ended December 31, 2015, 2014, and 2013, respectively, and have been included in cost of sales. The amounts owed to Masco subsidiaries was $0.6 million at December 31, 2014. Subsequent to the Separation, any transactions with Masco are no longer considered related party and are reflected in our Consolidated Statements of Operations and included in the operating cash flow section of our Consolidated Statements of Cash Flows.
In conjunction with the Separation, we executed several agreements with Masco. These agreements include a Tax Matters Agreement, a Transition Services Agreement, and an Employee Matters Agreement. The Tax Matters Agreement governs the parties’ respective rights, responsibilities, and obligations with respect to taxes. The Transition Services Agreement sets forth the terms on which Masco will provide to us and we will provide to Masco, on a transition basis, certain services or functions that the companies have historically shared. The Employee Matters Agreement governs our, and Masco’s, compensation and employee benefit obligations with respect to current and former employees and non-employee directors of each company. Masco will continue to provide some of thse services to us, generally through June 30, 2016, with a possible extension of 12 months.
One of our directors, Mr. Carl Camden, is the Chief Executive and President of Kelly Services, Inc. We purchased approximately $0.2 million, $0.1 million, and $0.2 million of Kelly Services’ services in the years ended December 31, 2015, 2014, and 2013, respectively.
Subsequent to the Separation, one of our Directors, Mr. Dennis Archer, continues to serve on the Masco board of directors</t>
  </si>
  <si>
    <t>Property and Equipment</t>
  </si>
  <si>
    <t>3. PROPERTY &amp; EQUIPMENT
The following table sets forth our property and equipment by class as of December 31, 2015 and 2014, in thousands:
As of December 31,
2015
2014
Land and improvements
$
$
Buildings
Equipment
Computer hardware and software
Company vehicles
Less: Accumulated depreciation
Total property and equipment, net
$
$
Depreciation expense was $11.1 million, $24.9 million, and $26.2 million for the years ended December 31, 2015, 2014, and 2013, respectively</t>
  </si>
  <si>
    <t>Goodwill and Other Intangibles</t>
  </si>
  <si>
    <t>4. GOODWILL AND OTHER INTANGIBLES
There were no changes in the carrying amount of goodwill for the years ended December 31, 2015 and 2014. The goodwill balances by segment, were as follows, in thousands:
Gross Goodwill
Gross Goodwill
Accumulated
Net Goodwill
at
at
Impairment
at
December 31, 2014
December 31, 2015
Losses
December 31, 2015
Installation
$
$
$
$
Distribution
—
Total
$
$
$
$
Gross Goodwill
Gross Goodwill
Accumulated
Net Goodwill
at
at
Impairment
at
December 31, 2013
December 31, 2014
Losses
December 31, 2014
Installation
$
$
$
$
Distribution
—
Total
$
$
$
$
In the fourth quarters of 2015 and 2014, we completed our annual impairment testing of goodwill and other indefinite-lived intangible assets. The impairment tests in both 2015 and 2014 indicated there was no impairment of goodwill or other indefinite-lived intangible assets.
Other intangible assets, net includes customer relationships, non-compete agreements, and trademarks. The following table sets forth our other intangible assets and associated amortization expense, in thousands:
For the years ended December 31,
2015
2014
2013
Gross definite-lived intangible assets
$
$
Accumulated amortization
Net definite-lived intangible assets
Indefinite-lived intangible assets not subject to amortization
Other intangible assets, net
$
$
Amortization expense recognized
$
$
$
The following table sets forth the amortization expense related to the definite-lived intangible assets during each of the next five years, in thousands:
Amortization Expense
2016
$
2017
2018
2019
2020
Thereafter</t>
  </si>
  <si>
    <t>Long-Term Debt</t>
  </si>
  <si>
    <t>5. LONG-TERM DEBT
In connection with the Separation, the Company and wholly-owned domestic subsidiaries (collectively, the “Guarantors”) entered into a credit agreement and related collateral and guarantee documentation (collectively, the “Credit Agreement”) with PNC Bank, National Association, as administrative agent, and the other lenders and agents party thereto. The Credit Agreement was executed by the parties thereto on June 9, 2015, with an effective date of June 30, 2015.
The Credit Agreement consists of a senior secured term loan facility (“term loan facility”) of $200 million and a senior secured revolving credit facility (“revolving facility”) which provides borrowing availability of up to $125 million. Together, the term loan facility and revolving facility are referred to as the credit facility. Additional borrowing capacity under the credit facility may be accessed by the Company in an aggregate amount not to exceed $100 million without the consent of the lenders, subject to certain conditions (including existing or new lenders providing commitments in respect of such additional borrowing capacity). The credit facility is scheduled to mature on June 30, 2020.
The revolving facility includes a $100 million sublimit for the issuance of letters of credit and a $15 million sublimit for swingline loans. Swingline loans and letters of credit issued under the revolving facility reduce availability under the revolving facility.
The proceeds of the $200 million term loan facility were used to finance a cash distribution to Masco in connection with the Separation. We expect to use the borrowing capacity under the revolving facility from time to time for working capital and funds for general corporate purposes.
Interest payable on the credit facility is based on either:
·
the London interbank offered rate (“LIBOR”), adjusted for statutory reserve requirements (the “Adjusted LIBOR Rate”); or
·
the Base Rate, which is defined as the highest of (a) the prime rate, (b) the federal funds open rate plus 0.50 percent, and (c) the daily LIBOR rate for a one-month interest period plus 1.0 percent,
plus, (A) in the case of Adjusted LIBOR Rate borrowings, applicable margins ranging from 1.00 percent to 2.00 percent per annum, and (B) in the case of Base Rate borrowings, spreads ranging from 0.00 percent to 1.00 percent per annum, depending on, in each of (A) and (B), the Company’s Total Leverage Ratio, defined as the ratio of debt to EBITDA, ranging from less than or equal to 1 .00 : 1.00 to greater than 2.5 0 : 1.00 . The interest rate period with respect to the Adjusted LIBOR Rate interest rate option can be set at one-, two-, three-, or six-months, and in certain circumstances one-week or 12-months, as selected by the Company in accordance with the terms of the Credit Agreement. The interest rate as of December 31, 2015 , was 2.42 percent. The effective interest rate on the term loan facility for the year ending December 31, 2015, was 2.23 percent.
The Company shall make payments on the outstanding principal amount of the term loan in quarterly principal installments based on annual amortization of (a) for the first year, 5 percent, (b) for the second, third, and fourth years, 10 percent per year, and (c) for the fifth year, 15 percent, with the remaining balance payable on the scheduled maturity date of the term loan.
The following table sets forth our principal payments for the following five years, in thousands:
Total Principal
Payments
Schedule of Debt Maturity by Years:
2016
$
2017
2018
2019
2020
Total principal maturities
$
The following table reconciles the principal balance of our long-term debt to our Consolidated Balance Sheets as of December 31, 2015 and 2014, in thousands:
2015
2014
Current portion of long-term debt
$
$
—
Long term portion of long-term debt
—
Unamortized debt issuance costs
—
Long-term debt
$
$
—
Borrowings under the credit facility are prepayable at the Company’s option without premium or penalty. The Company is required to prepay the term loan with the net cash proceeds of certain asset sales, debt issuances, or casualty events, subject to certain exceptions.
The Credit Agreement contains certain covenants that limit, among other things, the ability of the Company and its subsidiaries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In addition, the Credit Agreement requires us to maintain a net leverage ratio, defined as the ratio of debt (less certain cash) to EBITDA, that is less than (i) from the date the Credit Agreement is entered into through December 31, 2015, 3.50 :1.00; (ii) from March 31, 2016, through September 30, 2016, 3.25 :1.00; and (iii) from and after December 31, 2016, 3.00 :1.00. The Credit Agreement also requires us to maintain a minimum fixed charge coverage ratio of 1.10 :1.00. The Credit Agreement contains customary events of default. We were compliant with all covenants as of December 31, 2015 .
All obligations under the Credit Agreement are guaranteed by the Guarantors, and all obligations under the Credit Agreement, including the guarantees of those obligations, are secured by substantially all of the assets of the Company and the Guarantors.
W e have standby letters of credit outstanding of approximately $55.1 million as of December 31, 2015. The standby letters of credit were issued to secure financial obligations related to our workers compensation, general insurance, and auto liability programs.</t>
  </si>
  <si>
    <t>Fair Value Measurements</t>
  </si>
  <si>
    <t>6. 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Fair Value on Recurring Basis
The carrying values of cash and cash equivalents, receivables, net, and accounts payables are considered to be representative of their respective fair values due to the short-term nature of these instruments.
Fair Value on Non-Recurring Basis
Fair value measurements were applied to our long-term debt. The carrying value of our long-term debt approximates the fair market value, primarily due to the fact that the non-performance risk of servicing our debt obligations, as reflected in our business and credit risk profile, has not materially changed since the debt obligations were assumed on June 30, 2015. In addition, due to the floating-rate nature of our long-term debt, the market value is not subject to variability solely due to changes in the general level of interest rates as is the case with a fixed-rate debt obligation.
During the periods presented, there were no transfers between fair value hierarchical levels .</t>
  </si>
  <si>
    <t>Segment Information</t>
  </si>
  <si>
    <t>7. SEGMENT INFORMATION
Our reportable segments are as follows:
Installation principally includes the sale and installation of insulation and other building products. We sell primarily to the residential new construction market, but have seen increasing activity in both the commercial construction industry and repair/remodel of residential housing. In addition to insulation, our installed product lines include rain gutters, garage doors, fireplaces, fireproofing and firestopping products, shower enclosures, closet shelving, and other building products.
Distribution principally includes the distribution of insulation and other building products. Our distributed products include insulation, insulation accessories, rain gutters, and roofing, among others. Distributed products are sold primarily to contractors and dealers (including lumber yards) from distribution centers in various parts of the United States.
Our segments are based on our operating units, for which financial information is regularly evaluated by our corporate operating executives in determining resource allocation and assessing performance. Accounting policies for the segments are generally the same as those for the Company. The key performance metric we use to evaluate our businesses is segment operating profit. Operating profit for the individual segments includes estimated corporate costs which are allocated to the segments based on various metrics including sales and headcount. To arrive at total segment operating profit, the aforementioned allocated estimated corporate costs are removed and replaced with actual corporate costs, which are allocated to the segments based on direct benefit or usage (such as salaries of corporate employees who directly support the segment). Differences between estimated and actual corporate costs are included in ‘‘Intercompany eliminations and other adjustments.’’
Intercompany sales from the Distribution segment to the Installation segment are recorded by the Distribution segment with a profit margin and by our Installation segment at cost.
The following table is a summary of the annual percentage of net sales by product category:
2015
2014
2013
Insulation
%
%
%
Rain gutters
Accessories
Afterpaint (shower enclosures, closet shelving, mirrors/glass, bath accessories, etc.)
Garage doors
Fireplaces
Roofing materials
Fireproofing and firestopping
Other
%
%
%
Information about us by segment is as follows, in thousands:
Net Sales
Operating Profit
2015
2014
2013
2015
2014
2013
Our operations by segment were (1):
Installation
$
$
$
$
$
$
Distribution
Intercompany eliminations and other adjustments (2)
Total
$
$
$
General corporate expense, net (3)
Operating profit, as reported
Other expense, net
Income from continuing operations before income taxes
$
$
$
Property Additions
Depreciation and Amortization
Total Assets
2015
2014
2013
2015
2014
2013
2015
2014
Our operations by segment were (1):
Installation
$
$
$
$
$
$
$
$
Distribution
Corporate
—
—
—
—
—
Total, as reported
$
$
$
$
$
$
$
$
(1)
All of our operations are located in the United States.
(2)
Intercompany eliminations include the elimination of intercompany profit of $15.6 million, $14.1 million, and $11.2 million for the years ending December 31, 2015, 2014, and 2013, respectively. Other adjustments primarily include differences between estimated and actual corporate costs allocated to the segments. During the years ended December 31, 2015, 2014, and 2013, other adjustments were $10.8 million, $0.5 million, and $4.8 million, respectively.
(3)
General corporate expense, net included those expenses not specifically attributable to our segments.</t>
  </si>
  <si>
    <t>Discontinued Operations</t>
  </si>
  <si>
    <t>8. DISCONTINUED OPERATIONS
The presentation of discontinued operations includes components which were sold, for which operations and cash flows can be clearly distinguished from the rest of the Company. We have no continuing involvement in these product lines or businesses. Expenses incurred subsequent to disposition are primarily related to the settlement of our self-insurance reserves.
Selected financial information for discontinued operations is presented in the following table, in thousands:
Years Ended December 31,
2015
2014
2013
Loss before income tax
$
$
$
Income tax benefit (expense)
Loss from discontinued operations, net
$
$
$</t>
  </si>
  <si>
    <t>Accrued Liabilities</t>
  </si>
  <si>
    <t>9. ACCRUED LIABILITIES
The following table sets forth the components of accrued liabilities at December 31, 2015 and 2014, in thousands:
2015
2014
Salaries, wages, and commissions
$
$
Insurance reserves
Other
Total Accrued Liabilities
$
$</t>
  </si>
  <si>
    <t>Other Liabilities</t>
  </si>
  <si>
    <t>10. OTHER LIABILITIES
The following table sets forth the components of other liabilities at December 31, 2015 and 2014, in thousands:
2015
2014
Long-term portion of insurance reserves
$
$
Other
Total other liabilities
$
$</t>
  </si>
  <si>
    <t>Employee Retirement Plans</t>
  </si>
  <si>
    <t>11. EMPLOYEE RETIREMENT PLANS
We provide a defined-contribution retirement plan for substantially all employees. In addition, we participate in 21 regional multi ‑employer pension plans, principally related to building trades; none of the plans are considered significant.
Prior to the Separation, Masco provided defined-benefit pension plans to certain TopBuild employees. The TopBuild liability associated with these plans is not reflected in our balance sheet as this obligation will be maintained and serviced by Masco; all future benefit accruals were frozen effective January 1, 2010.
Pre ‑tax expense related to our participation in the retirement plans was as follows, in thousands:
Years Ended December 31,
2015
2014
2013
Defined contribution plans
$
$
$
Defined benefit plans
—
—
Multi-employer plans
$
$
$
The Pension Protection Act (“PPA”) defines a zone status for multi-employer pension plans. Plans in the green zone are at least 80 percent funded, plans in the yellow zone are at least 65 percent funded and plans in the red zone are generally less than 65 percent funded.
We participate in the Carpenters Pension Trust Fund for Northern California (“NCT”), which is our largest multi ‑employer plan expense and is in the red zone. The NCT has implemented a funding or rehabilitation plan in accordance with government requirements. Our contributions to NCT have not exceeded 1 percent of the total contributions to the plan.
Employer
Identification
PPA Zone Status
Funding Plan
Contributions (in thousands)
Surcharge
Pension Fund
Number/Plan Number
2015
2014
Pending / Implemented
2015
2014
2013
Imposed
NCT
94-6050970/001
Red
Red
Yes
$
$
$
No</t>
  </si>
  <si>
    <t>Other Commitments and Contingencies</t>
  </si>
  <si>
    <t>12. OTHER COMMITMENTS AND CONTINGENCIES
Litigation.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that the likelihood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
Other Matters . We enter into contracts, which include customary indemnifications that are standard for the industries in which we operate. Such indemnifications include customer claims against builders for issues relating to our products and workmanship. In conjunction with divestitures and other transactions, we occasionally provide customary indemnifications relating to various items including: the enforceability of trademarks; legal and environmental issues; and asset valuations. We evaluate the probability that amounts may be incurred and appropriately record an estimated liability when deemed probable.
We occasionally use performance bonds to ensure completion of our work on certain larger customer contracts that can span multiple accounting periods. As of December 31, 2015 and 2014, we had performance bonds outstanding, totaling $19.5 million and $14.1 million, respectively. Performance bonds generally do not have stated expiration dates; rather, we are released from the bonds as the contractual performance is completed. In addition, at December 31, 2015 and 2014, respectively, we had $10.0 million and $5.4 million of other types of bonds outstanding, principally license and insurance related.
We lease company vehicles and warehouse facilities, some under non-cancellable operating leases. We lease certain operating facilities from certain related parties, primarily former owners (and in certain cases, current management personnel) of companies acquired. Such leases approximate market value and are comprised of less than 40 of our leases. Rental expense is recorded in our Consolidated Statements of Operations and includes expense to such related parties. Our rental expense was as follows, in thousands:
Rent Expense (Including Related Parties)
Rent Expense with Related Parties
2015
$
$
2014
2013
Future minimum lease payments at December 31, 2015 were as follows, in thousands:
Minimum Lease Payments (Including Related Parties)
Minimum Lease Payments with Related Parties
2016
$
$
2017
2018
2019
2020
−
2021 &amp; Thereafter
−
A corporate leased asset used by Masco was terminated and an accrual was established in 2014 for the difference between estimated proceeds and the contractual value. The corporate leased asset was disposed of on April 1, 2015, for the expected proceeds, and we received reimbursement from Masco.</t>
  </si>
  <si>
    <t>Income Taxes</t>
  </si>
  <si>
    <t>13. INCOME TAXES
(In thousands)
2015
2014
2013
Income from continuing operations before income taxes:
U.S .
$
$
$
Income tax expense (benefit) on income from continuing operations:
Currently payable:
U.S. Federal
$
$
$
State and local
Deferred:
U.S. Federal
State and local
$
$
$
Deferred tax assets at December 31:
Receivables, net
$
$
Inventories, net
Other assets, principally share-based compensation
Accrued liabilities
Long-term liabilities
Net operating loss carryforward
Valuation allowance
Deferred tax liabilities at December 31:
Property and equipment, net
Intangibles, net
Other
Net deferred tax liability at December 31
$
$
The FASB issued Accounting Standards Update 2015-17 (“ASU 2015-17”) “Balance Sheet Classification of Deferred Taxes”, in November of 201 5 . This guidance requires all deferred tax assets and liabilities, along with any related valuation allowance, be classified as noncurrent on the balance sheet. ASU 2015-17 is effective for us in the first quarter of 2017; however, we early adopted this new standard prospectively during the fourth quarter of 2015. See “Summary of Significant Accounting Policies” for more discussion on this subject.
At December 31, 2015 the net deferred tax liability of $160.7 million consisted of net long-term deferred tax assets of $20.6 million and net long-term deferred tax liabilities of $181.3 million. At December 31, 2014 the net deferred tax liability of $181.4 million consisted of net short-term deferred tax assets included in prepaid expenses and other current assets of $0.9 million and net long-term deferred tax liabilities of $182.3 million.
The deferred portion of state and local taxes includes a $(33.7) million, $(2.0) million, and $0.8 million tax (benefit) expense resulting from a change in the valuation allowance against state and local deferred tax assets in the years ending December 31, 2015, 2014, and 2013, respectively.
Accounting guidance for income taxes requires that future realization of deferred tax assets depends on the existence of sufficient taxable income in future periods. Possible sources of taxable income include taxable income in carryback periods, future reversals of existing taxable temporary differences recorded as a deferred tax liability, tax ‑planning strategies that generate future income or gains in excess of anticipated losses in the carryforward period, and projected future taxable incom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ccounting guidance restricts the amount of reliance we can place on projected taxable income to support the recovery of deferred tax assets.
In a prior period, we had recorded a valuation allowance against our U.S. Federal and certain state deferred tax assets as a non ‑cash charge to income tax expense. In reaching this conclusion, we considered the significant decline in residential new construction, high level of foreclosure activity, and the slower than anticipated recovery in the U.S. housing market which led to U.S. operating losses, causing us to be in a three ‑year cumulative U.S. loss position.
During the years ended December, 31, 2010, 2011, and 2012, objective and verifiable negative evidence, such as continued U.S. operating losses and significant impairment charges for U.S. goodwill in 2010, continued to outweigh positive evidence necessary to reduce the valuation allowance. As a result, we recorded increases in the valuation allowance against our U.S. Federal and certain state deferred tax assets as a non ‑cash charge to income tax expense during the years ended December 31, 2010, 2011, and 2012.
A return to sustainable profitability in the U.S. is required before we would change our judgment regarding the need for a valuation allowance against our deferred tax assets.
Although strengthening residential new construction activity resulted in profitability for our operations in 2013 and 2014, we continued to record a full valuation allowance against the U.S. Federal and certain state deferred tax assets. We arrived at this conclusion due to the Company’s (i) low amount of profit in 2013 and 2014 , (ii) continued three ‑year cumulative loss position through the year ended December 31, 2014, and (iii) lack of taxable income after evaluating the sources of income generally allowed under ASC 740 in determining whether or not a deferred asset may be realized.
In the fourth quarter of 2015 we recorded a $35.5 million tax benefit ( $13.5 million of Federal and $22.0 million of s tate and local net of federal benefit) from the release of the valuation allowance against its U.S. Federal and certain state deferred tax assets due primarily to a return to sustainable profitability in our U.S. operations. In reaching this conclusion , we considered the Company’s strong results in the third and fourth quarters reflecting (i) continued improvement in both new home construction and repair/remodel activity in the U.S. and (ii) the Company’s ability to function as a standalone business. We also considered our progress on strategic initiatives to reduce costs and expand the breadth of our market positions, which contributed to the continued improvement in our operations over the past few years
For activity through the first six months of 2015 we will file tax returns as a member of the Masco consolidated group for federal and certain state jurisdictions. As a result, certain tax attributes, primarily the net operating loss carryforward, are treated as an asset of the Masco group and may be utilized by the Masco group through the end of December 31, 2015, Masco’s tax year-end. It is anticipated that all of our U.S. Federal net operating loss carryforward and certain state net operating loss carryforwards will be utilized by the Masco consolidated group. In accordance, the deferred tax assets relating to the net operating loss carryforwards for federal and certain state jurisdictions were transferred to Masco in the amount of $401 million, with a similar transfer of the related valuation allowance.
Due to the fact that TopBuild’s current income tax expense is based on a full year, notwithstanding that it was a member of Masco’s consolidated group through June 30, 2015, an adjustment of $2.6 million was required to be made to equity to record the appropriate current income tax payable on a standalone basis.
Of the deferred tax asset related to the net operating loss at December 31, 2015, $31.2 million will expire between 2020 and 2035. Of the deferred tax asset related to the net operating loss at December 31, 2014, $434.1 million will expire between 2020 and 2034.
A reconciliation of the U.S. Federal statutory tax rate to the income tax expense (benefit) on income from continuing operations was as follows:
2015
2014
2013
U.S. Federal statutory tax rate
%
%
%
State and local taxes, net of U.S. Federal tax benefit
U.S. Federal valuation allowance
Other, net
—
Effective tax rate
%
%
%
The reduction in the valuation allowance in 2015 resulted in a negative effective tax rate for the year.
Income taxes paid were $21.0 million, $1.1 million, and $0.7 million during the years ended December 31, 2015, 2014, and 2013, respectively.
We file income tax returns in the U.S. Federal jurisdiction and various state and local jurisdictions. For periods prior to the Separation we, as a member of the Masco consolidated group, participated in the Compliance Assurance Program (“CAP”). CAP is a real ‑time audit of the U.S. Federal income tax return that allows the Internal Revenue Service (“IRS”), working in conjunction with Masco, to determine tax return compliance with the U.S. Federal tax law prior to filing the return. This program provided us with greater certainty about our tax liability for a given year within months, rather than years, of filing the annual tax return and greatly reduced the need for recording a liability for U.S. Federal uncertain tax positions. The IRS has completed their examination of the Masco consolidated U.S. Federal tax return in which we were included through the year ended December 31, 2014. With few exceptions, we are no longer subject to state income tax examinations on filed returns for years before 2010.
At December 31, 2015, there are no liabilities related to uncertain tax positions. We have not incurred any interest related to the underpayment of income taxes or penalties related to tax positions not meeting the minimum statutory threshold to avoid payment of penalties in the year ended December 31, 2015.</t>
  </si>
  <si>
    <t>Income (Loss) Per Share</t>
  </si>
  <si>
    <t>14. INCOME (LOSS) PER SHARE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For comparative purposes, the computation of basic and diluted earnings per common share for prior year periods presented was calculated using the shares distributed at Separation.
Basic and diluted income (loss) per share were computed as follows, in thousands (except share and per share amounts):
Years Ended December 31,
2015
2014
2013
Income (loss) from continuing operations
$
$
$
Loss from discontinued operations, net
Net income (loss) - basic and diluted
$
$
$
Weighted average number of common shares outstanding - basic
Dilutive effect of common stock equivalents:
Restricted stock awards
—
—
Stock options
—
—
Weighted average number of common shares outstanding - diluted
Basic earnings (loss) per common share:
Income (loss) from continuing operations
$
$
$
Loss from discontinued operations, net
—
Net income (loss)
$
$
$
Diluted earnings (loss) per common share:
Income (loss) from continuing operations
$
$
$
Loss from discontinued operations, net
—
Net income (loss)
$
$
$
Certain restricted stock awards and stock options were excluded from the calculation of diluted earnings per share because their effect would have been anti-dilutive.
On June 30, 2015, we distributed 37.7 million shares of our common stock to Masco shareholders in conjunction with the Separation.</t>
  </si>
  <si>
    <t>Share-Based Compensation</t>
  </si>
  <si>
    <t>Share-Based Compensation.</t>
  </si>
  <si>
    <t>15. SHARE-BASED COMPENSATION
Prior to the Separation, our employees participated in the Masco share-based compensation program and received restricted stock awards and stock options. Effective July 1, 2015, our employees participate in the 2015 TopBuild Long-Term Incentive Plan (the “2015 Plan”). The 2015 Plan authorizes the Board of Directors to grant stock options, stock appreciation rights, restricted stock, restricted stock units, performance awards, and dividend equivalents. No more than 4.0 million shares of common stock may be issued under the 2015 Plan.
Prior to the Separation, share-based compensation expense was allocated to TopBuild based on the awards and options previously granted by Masco to TopBuild employees. Outstanding, unvested Masco stock options and restricted stock awards held by employees of TopBuild as of June 30, 2015, were forfeited upon Separation and replaced with TopBuild long-term incentive awards immediately subsequent to the Separation. The replacement awards are subject to the same terms and conditions in effect prior to the Separation and are of generally equivalent value.
For the year ended December 31, 2015 and 2014 , share-based compensation was $4.7 million and $3.8 million, respectively. The following table presents a summary of our share-based compensation activity for the six months ended December 31, 2015, in thousands (except per share amounts):
Restricted Stock Awards
Stock Options
Number of Shares
Weighted Average Grant Date Fair Value Per Share
Number of Shares
Weighted Average Grant Date Fair Value Per Share
Weighted Average Exercise Price Per Share
Aggregate Intrinsic Value
Balance, June 30, 2015
—
$
—
—
$
—
$
—
$
—
Replacement awards
Granted
Converted/Exercised
—
—
—
Forfeited
—
—
—
Balance, December 31, 2015
$
$
$
$
Exercisable, December 31, 2015
$
$
$
As of December 31, 2015 , there was $9.1 million of unrecognized compensation expense related to unvested restricted stock awards. Such awards had a weighted average remaining vesting period of 1.5 years. The total fair value of restricted stock awards that vested during the year ended December 31, 2015, was $0.5 million.
As of December 31, 2015 , there was $3.0 million of unrecognized compensation expense related to unvested stock options. Such options had a weighted average remaining vesting period of 2.0 years and a weighted average remaining contractual life of 8.6 years. The total fair value of stock options that vested during the year ended December 31, 2015, was $0.0 million. The weighted average remaining contractual term for vested but unexercised stock options is 4.8 years.
The fair value of stock options granted under the 2015 Plan was calculated using the Black-Scholes Options Pricing Model. The following table presents the assumptions used to estimate the fair values of the options granted:
Risk free interest rate
%
Expected volatility
%
Expected life (in years)
Dividend yield
%
Weighted average estimated fair value of options granted during the year
$</t>
  </si>
  <si>
    <t>Quarterly Financial Data</t>
  </si>
  <si>
    <t>16. QUARTERLY FINANCIAL DATA (UNAUDITED)
The following tables set forth our quarterly results for each quarter of the years ending December 31, 2015 and 2014, in thousands (except per share amounts):
2015
Q1 (a)
Q2
Q3
Q4
Total Year
Net sales
$
$
$
$
$
Gross profit
Operating profit (loss)
Income (loss) from continuing operations
Income (loss) from discontinued operations, net
—
Net income (loss)
$
$
$
$
$
Basic income (loss) per common share:
Income (loss) from continuing operations
$
$
$
$
$
Loss from discontinued operations, net
—
—
—
—
Net income (loss)
$
$
$
$
$
Diluted income (loss) per common share:
Income (loss) from continuing operations
$
$
$
$
$
Loss from discontinued operations, net
—
—
—
—
Net income (loss)
$
$
$
$
$
2014
Q1 (a)
Q2 (a)
Q3 (a)
Q4 (a)
Total Year (a)
Net sales
$
$
$
$
$
Gross profit
Operating profit (loss)
Income (loss) from continuing operations
Loss from discontinued operations, net
Net income (loss)
$
$
$
$
$
Basic income (loss) per common share:
Income (loss) from continuing operations
$
$
$
$
$
Loss from discontinued operations, net
—
—
Net income (loss)
$
$
$
$
$
Diluted income (loss) per common share:
Income (loss) from continuing operations
$
$
$
$
$
Loss from discontinued operations, net
—
—
Net income (loss)
$
$
$
$
$
(a)
For comparative purposes, the computation of basic and diluted earnings per common share for prior year periods presented was calculated using the shares distributed at Separation.</t>
  </si>
  <si>
    <t>Subsequent Events</t>
  </si>
  <si>
    <t>17. SUBSEQUENT EVENTS
In connection with the preparation of our financial statements, and in accordance with U.S. GAAP, the Company evaluated subsequent events after the balance sheet date of December 31, 2015 .
We continuously evaluate our national footprint to ensure we are strategically located throughout the U.S. to serve our customers and position ourselves for continued growth. As a result of this evaluation, management has approved a plan to close certain locations within our Installation and Distribution segments during the first and second quarters of 2016. We continue to assess the financial effect of these closures as the selection of locations has not been finalized. We believe these efforts are necessary to preserve our competitiveness and will provide lasting benefit over the long-term.
On March 1, 201 6 , the Company’s Board of Directors authorized a share repurchase program (the “Share Repurchase Program”), pursuant to which the Company may purchase up to $50 million of the Company’s common stock. Share repurchases may be executed through various means including, without limitation, open market purchases, privately negotiated transactions, or otherwise. The Share Repurchase Program does not obligate the Company to purchase any shares and expires in one year. Authorization for the Share Repurchase Program may be terminated, increased, or decreased by the Company’s Board of Directors at its discretion at any time.</t>
  </si>
  <si>
    <t>SCHEDULE II - Valuation and Qualifying Accounts</t>
  </si>
  <si>
    <t>SCHEDULE II Valuation and Qualifying Accounts</t>
  </si>
  <si>
    <t>For the years ended December 31, 2015, 2014, and 2013
Column A
Column B
Column C
Column D
Column E
Additions
Balance at
Charged to
Charged to
Balance at
Beginning of
Costs and
Other
End of
Description
Period
Expenses
Accounts
Deductions
Period
Allowances for doubtful accounts, deducted from
accounts receivable in the balance sheet:
2015
$
$
$
―
$
(a)
$
2014
$
$
$
―
$
(a)
$
2013
$
$
$
―
$
(a)
$
Valuation allowance on deferred tax assets:
2015
$
$
―
$
―
$
(b)
$
2014
$
$
$
(c)
$
―
$
2013
$
$
$
(c)
$
―
$
(a)
Deductions representing uncollectible accounts written off, less recoveries of accounts written off in prior years.
(b)
Of the $453.8 million, $47.2 million (of which $13.5 million was related to federal deferred tax assets and $33.7 million was related to state and local deferred tax assets, before federal tax benefit) is reflected in our Consolidated Statements of Operations in income tax benefit (expense) from continuing operations. The remaining $406.6 million was related to federal and state net operating losses that were utilized by Masco in their separate consolidated return and written off at the time of Separation with the related deferred assets.
(c)
Valuation allowance on deferred tax assets recorded primarily in equity.</t>
  </si>
  <si>
    <t>Summary of Significant Accounting Policies (Policies)</t>
  </si>
  <si>
    <t>Accounting Policies</t>
  </si>
  <si>
    <t>Basis of Presentation and Financial Statement Presentation</t>
  </si>
  <si>
    <t>Basis of Presentation. On June 30, 2015 (the “Effective Date”), Masco Corporation (“Masco” or the “Former Parent”) completed the separation (the “Separation”) of its Installation and Other Services businesses (the “Services Business”) from its other businesses. On the Effective Date, TopBuild Corp. (“TopBuild” or the “Company”), a Delaware corporation formed in anticipation of the Separation, became an independent public company which holds, through its subsidiaries, the assets and liabilities associated with the Services Business. The Separation was achieved through the distribution of 100 percent of the outstanding capital stock of TopBuild to holders of Masco Corporation common stock. Immediately following the Separation, Masco Corporation stockholders owned 100 percent of the outstanding shares of common stock of TopBuild. References to “TopBuild,” the “Company,” “we,” “our,” and “us” refer to TopBuild Corp. and its consolidated subsidiaries.
Prior to the Separation, the consolidated financial statements of TopBuild were prepared on a stand-alone basis and reflect the historical results of operations, financial position, and cash flows of Masco’s Services Business, including an allocable portion of corporate costs.
We report our business in two segments, Installation and Distribution. Our Installation segment principally includes the sales and installation of insulation and other building products. Our Distribution segment principally includes the distribution of insulation and other building products. Our segments are based on our operating units, for which financial information is regularly evaluated by our corporate operating executives.
Financial Statement Presentation. The consolidated financial statements have been developed in conformity with accounting principles generally accepted in the United States of America (“U.S. GAAP”). Historically, stand-alone financial statements were not prepared for the Services Business. Separation related adjustments recorded in the Consolidated Statements of Changes in Equity primarily relate to a cash distribution of $200 million made by TopBuild to Masco immediately prior to the Separation, offset by net transfers from the Former Parent.
All intercompany transactions between the TopBuild entities have been eliminated. Transactions between TopBuild and Masco prior to the Separation, with the exception of purchase transactions, are reflected in equity in the Consolidated Balance Sheets as “Former Parent investment” and in the Consolidated Statements of Cash Flows as a financing activity in “Net transfer from (to) Former Parent.”
The accompanying consolidated financial statements for the periods prior to the Separation include allocations of general corporate expenses that were incurred by Masco for functions such as corporate human resources, finance, and legal, including salaries, benefits, and other related costs. These general corporate expenses were allocated to TopBuild on the basis of sales. Total allocated general corporate costs were $13.6 million, $21.9 million, and $22.1 million for the years ended December 31, 2015, 2014, and 2013, respectively and are included in selling, general, and administrative expense.
Prior to the Separation, Masco incurred certain operating expenses on behalf of the Services Business which were allocated to TopBuild based on direct benefit or usage. These allocated operating expenses were $5.6 million, $17.8 million, and $16.0 million for the years ended December 31, 2015, 2014, and 2013, respectively and are included in selling, general, and administrative expense. An estimate of these operating expenses were allocated to each of TopBuild’s reporting segment, based on a percentage of sales.
For the periods prior to the Separation, these consolidated financial statements may not reflect the actual expenses that would have been incurred had we operated as a stand-alone company and may not reflect the consolidated results of operations, financial position, and cash flows had we operated as a stand-alone company. Actual costs that would have been incurred had we operated as a stand-alone company prior to the Separation would depend on multiple factors including organizational structure and strategic decisions made in various areas, including information technology and infrastructure.
During the first quarter ended March 31, 2015, we identified an error related primarily to the misallocation of a favorable legal settlement to general corporate expenses of TopBuild in the fourth quarter of 2014. The impact of the error was to understate the allocation of corporate expense reported as selling, general, and administrative expense and overstate operating profit by $1.9 million. The error was not considered material to the previously reported 2014 financial statements. We recorded the correction of the error by an out-of-period adjustment in the first quarter of 2015 which is therefore reflected in the twelve months ended December 31, 2015 Consolidated Statements of Operations and Consolidated Statements of Cash Flows.</t>
  </si>
  <si>
    <t>Use of Estimates and Assumptions in the Preparation of Financial Statements</t>
  </si>
  <si>
    <t>Use of Estimates and Assumptions in the Preparation of Financial Statements. The preparation of our consolidated financial statements in conformity with U.S. GAAP requires us to make certain estimates and assumptions that affect the reported amounts of assets and liabilities, and disclosure of any contingent assets and liabilities, at the date of the financial statements, and the reported amounts of sales and expenses during the reporting period. Actual results may differ from these estimates and assumptions.</t>
  </si>
  <si>
    <t>Revenue Recognition</t>
  </si>
  <si>
    <t>Revenue Recognition. We recognize revenue for our Installation segment using the percentage of completion method of accounting based on the amount of material installed and associated labor costs at our customers’ locations compared to the total expected cost for the contract. The amount of revenue recognized for our Installation segment, which had not been billed as of December 31, 2015 and 2014, was $23.7 million and $23.6 million, respectively. Revenue from our distribution segment is recognized when title to products and risk of loss transfers to our customers. At time of sale we record estimated reductions to revenue for customer programs and incentive offerings, including special pricing and other volume ‑based incentives.</t>
  </si>
  <si>
    <t>Income Taxes. We account for income taxes using the asset and liability method, which requires recognition of deferred tax assets and liabilities for expected future tax consequences of temporary differences that currently exist between tax basis and financial reporting basis of our assets and liabilities. Deferred tax assets and liabilities are measured using enacted tax rates in the respective jurisdictions in which we operate.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t>
  </si>
  <si>
    <t>Cash and Cash Equivalents</t>
  </si>
  <si>
    <t>Cash and Cash Equivalents. We consider our highly liquid investments with a maturity of three months or less at the time of purchase to be cash and cash equivalents.</t>
  </si>
  <si>
    <t>Receivables, net. We do business with a significant number of customers, principally homebuilders. We monitor our exposure for credit losses on our customer receivable balances and the credit worthiness of our customers on an on ‑going basis and record related allowances for doubtful accounts. Allowances are estimated based upon specific customer balances where a risk of default has been identified, and also include a provision for non ‑customer specific defaults based upon historical collection, return, and write ‑off activity. During downturns in our markets, declines in the financial condition and creditworthiness of customers impact the credit risk of the receivables involved and we have incurred additional bad debt expense related to customer defaults. Receivables, net are presented net of certain allowances, including allowances for doubtful accounts.</t>
  </si>
  <si>
    <t>Inventories, net. Inventories, net consist primarily of insulation, rain gutters, garage doors, fireplaces, fireproofing and firestopping products, roofing and shingles, shower enclosures, closet shelving, accessories, and other products. We value inventory at the lower of cost or market, where cost is determined by the first in ‑first out cost method. Inventory value is evaluated at each balance sheet date to ensure that it is carried at the lower of cost or market. Inventory provisions are recorded to reduce inventory to the lower of cost or market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As of December 31, 2015 and 2014, all inventory consisted of finished goods.</t>
  </si>
  <si>
    <t>Property and Equipment, net</t>
  </si>
  <si>
    <t>Property and Equipment, net. Property and equipment, ne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Gains and losses on the disposal of equipment are included in selling, general, and administrative expense.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si>
  <si>
    <t>Depreciation</t>
  </si>
  <si>
    <t>Depreciation. Depreciation expense is computed principally using the straight ‑line method over the estimated useful lives of the assets. Estimated useful lives are as follows:
Asset Class
Estimated Useful Life
Buildings and land improvements
20 – 40 years
Software and company vehicles
3 – 6 years
Equipment
3 – 15 years</t>
  </si>
  <si>
    <t>Fair Value</t>
  </si>
  <si>
    <t>Fair Value . The fair value measurement standard defines fair value as the price that would be received to sell an asset, or paid to transfer a liability, in an orderly transaction between market participants at the measurement date (referred to as an “exit price”).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
Level 1: Quoted prices in active markets for identical assets or liabilities.
Level 2: Observable inputs other than Level 1 prices, such as quoted market prices for similar assets or liabilities or other inputs that are observable or can be corroborated by market data.
Level 3: Unobservable inputs in which there is little or no market data, which require the reporting entity to develop its own assumptions</t>
  </si>
  <si>
    <t>Goodwill and Other Intangible Assets</t>
  </si>
  <si>
    <t>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long-range forecasts, are available. We compare the fair value of the reporting units to the carrying value of the reporting units for goodwill impairment testing. Fair value for our reporting units is determined using a discounted cash flow method, which includes significant unobservable inputs (Level 3 inputs).
Determining market values using a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An impairment loss is recognized to the extent that a reporting unit’s recorded goodwill exceeds the implied fair value of goodwill.
Intangible assets with finite useful lives are amortized using the straight ‑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4 - Goodwill and Other Intangible Assets .</t>
  </si>
  <si>
    <t>Insurance reserves</t>
  </si>
  <si>
    <t>Insurance Reserves. We use a combination of high deductible insurance and matching deductible insurance for a number of risks including, but not limited to, workers’ compensation, general, vehicle, and property liabilities. Our workers’ compensation insurance is primarily a high ‑deductible insurance program and our primary general liability insurance is a matching deductible program. We are insured for covered claims above the deductibles and retentions. The liabilities represent our best estimate of our costs, using generally accepted actuarial reserving methods, of the ultimate obligations for reported claims plus those incurred but not reported claims through December 31, 2015 and 2014. The accruals are adjusted as new information develops or circumstances change that would affect the estimated liability. We also have an insurance receivable for claims that exceeded the stop loss limit included in other assets on our Consolidated Balance Sheets which offsets an equal liability included within the reserve amount recorded in other liabilities on our Consolidated Balance Sheet. At December 31, 2015 and 2014, the amount of this receivable and liability was $1.8 million and $1.4 million, respectively</t>
  </si>
  <si>
    <t>Advertising</t>
  </si>
  <si>
    <t>Advertising . Advertising costs are expensed as incurred. Advertising expense, net of manufacturers support, was approximately $1.5 million, $2.5 million, and $3.1 million for the years ended December 31, 2015, 2014, and 2013, respectively, and is included in selling, general, and administrative expense.</t>
  </si>
  <si>
    <t>Share-based Compensation</t>
  </si>
  <si>
    <t>Share ‑based Compensation. Our share-based compensation program consists of restricted stock and stock option awards. We grant restricted stock awards with a fair value based on our closing stock price on the date of grant. Restricted stock awards generally vest ratably over five years. We also grant stock options for a fixed number of shares to certain employees with an exercise price equal to the market price of our common stock on the date of grant. Stock options generally become exercisable (vest ratably) over five years beginning on the first anniversary from the date of grant and expire no later than 10 years after the grant date. The fair value of stock option awards is determined using the Black-Scholes Options Pricing Model. We have elected to use the straight-line method to recognize compensation expense evenly over the respective service period for restricted stock awards and stock option grants. Share-based compensation expense is reported in selling, general, and administrative expense.</t>
  </si>
  <si>
    <t>Debt Issuance Costs</t>
  </si>
  <si>
    <t>Debt Issuance Costs. Debt issuance costs are amortized as interest expense over the life of the respective debt, which approximates the effective interest rate method.</t>
  </si>
  <si>
    <t>Leases</t>
  </si>
  <si>
    <t>Leases . Leases where the lessor retains substantially all the risks and benefits of ownership of the asset are classified as operating leases.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recorded as deferred rent and included in other liabilities. Lease termination costs are accrued over the life of the lease based on historical experience. Leasehold improvements are amortized over the lesser of the expected lease term, including cancelable option periods, or the estimated useful lives of the related assets using the straight-line method.</t>
  </si>
  <si>
    <t>Recently Issued Accounting Pronouncements</t>
  </si>
  <si>
    <t>Recently Issued Accounting Pronouncements :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April 2014, the FASB issued Accounting Standards Update 2014-8 (“ASU 2014-8”), “Reporting of Discontinued Operations and Disclosure of Disposals of Components of an Entity,” which changes the criteria for determining which disposals can be presented as discontinued operations and modifies the related disclosure requirements. On January 1, 2015, we adopted ASU 2014-8. Adoption of the new standard did not have an impact on our financial position or results of operations.
In April 2015, the FASB issued Accounting Standards Update 2015-03 (“ASU 2015-03”), “Interest – Imputation of Interest (Subtopic 835-30) – Simplifying the Presentation of Debt Issuance Costs,” which requires that all costs incurred to issue debt be presented in the balance sheet as a direct deduction from the carrying value of the debt. ASU 2015-3 is effective for us in the first quarter of 2016, however, we elected to early adopt this standard retrospectively during the fourth quarter of 2015. The adoption of this standard did not affect our Consolidated Statements of Operations. As we did not incur any debt issuance costs prior to the Separation there is no change to our Consolidated Balance Sheet as of December 31, 2014.
In July 2015, the FASB issued Accounting Standards Update 2015-11 (“ASU 2015-11”), “Simplifying the Measurement of Inventory.” Under the amendment, ASU 2015-11, inventory should be measured at the lower of cost and net realizable value. Net realizable value is the estimated selling price in the ordinary course of business, less reasonably predictable costs of completion, disposal, and transportation. This guidance is effective for fiscal years beginning after December 15, 2016. Early adoption is permitted. We do not expect the adoption of this amendment to have a material impact on our financial position or results of operations.
In November 2015, the FASB issued Accounting Standards Update 2015-17 (“ASU 2015-17”), “Balance Sheet Classification of Deferred Taxes.” This guidance requires that all deferred tax assets and liabilities, along with any related valuation allowance, be classified as noncurrent on the balance sheet. ASU 2015-17 is effective for us in the first quarter of 2017, however, we early adopted this new standard prospectively during the fourth quarter of 2015. As we adopted this guidance prospectively, prior periods were not retrospectively adjusted. The adoption of this standard did not affect our Consolidated Statements of Operations.</t>
  </si>
  <si>
    <t>Summary of Significant Accounting Policies (Tables)</t>
  </si>
  <si>
    <t>Estimated useful lives</t>
  </si>
  <si>
    <t>Asset Class
Estimated Useful Life
Buildings and land improvements
20 – 40 years
Software and company vehicles
3 – 6 years
Equipment
3 – 15 years</t>
  </si>
  <si>
    <t>Property and Equipment (Tables)</t>
  </si>
  <si>
    <t>Schedule of property, plant and equipment</t>
  </si>
  <si>
    <t>As of December 31,
2015
2014
Land and improvements
$
$
Buildings
Equipment
Computer hardware and software
Company vehicles
Less: Accumulated depreciation
Total property and equipment, net
$
$</t>
  </si>
  <si>
    <t>Goodwill and Other Intangibles (Tables)</t>
  </si>
  <si>
    <t>Changes in carrying amount of goodwill by segment</t>
  </si>
  <si>
    <t>There were no changes in the carrying amount of goodwill for the years ended December 31, 2015 and 2014. The goodwill balances by segment, were as follows, in thousands:
Gross Goodwill
Gross Goodwill
Accumulated
Net Goodwill
at
at
Impairment
at
December 31, 2014
December 31, 2015
Losses
December 31, 2015
Installation
$
$
$
$
Distribution
—
Total
$
$
$
$
Gross Goodwill
Gross Goodwill
Accumulated
Net Goodwill
at
at
Impairment
at
December 31, 2013
December 31, 2014
Losses
December 31, 2014
Installation
$
$
$
$
Distribution
—
Total
$
$
$
$</t>
  </si>
  <si>
    <t>Other intangible assets and associated amortization expense</t>
  </si>
  <si>
    <t>Other intangible assets, net includes customer relationships, non-compete agreements, and trademarks. The following table sets forth our other intangible assets and associated amortization expense, in thousands:
For the years ended December 31,
2015
2014
2013
Gross definite-lived intangible assets
$
$
Accumulated amortization
Net definite-lived intangible assets
Indefinite-lived intangible assets not subject to amortization
Other intangible assets, net
$
$
Amortization expense recognized
$
$
$</t>
  </si>
  <si>
    <t>Future amortization expense related to definite-lived intangible assets</t>
  </si>
  <si>
    <t>The following table sets forth the amortization expense related to the definite-lived intangible assets during each of the next five years, in thousands:
Amortization Expense
2016
$
2017
2018
2019
2020
Thereafter</t>
  </si>
  <si>
    <t>Long-Term Debt (Tables)</t>
  </si>
  <si>
    <t>Schedule of Debt-Maturity by years</t>
  </si>
  <si>
    <t>The following table sets forth our principal payments for the following five years, in thousands:
Total Principal
Payments
Schedule of Debt Maturity by Years:
2016
$
2017
2018
2019
2020
Total principal maturities
$</t>
  </si>
  <si>
    <t>Principal balance of our long-term debt</t>
  </si>
  <si>
    <t>The following table reconciles the principal balance of our long-term debt to our Consolidated Balance Sheets as of December 31, 2015 and 2014, in thousands:
2015
2014
Current portion of long-term debt
$
$
—
Long term portion of long-term debt
—
Unamortized debt issuance costs
—
Long-term debt
$
$
—</t>
  </si>
  <si>
    <t>Segment Information (Tables)</t>
  </si>
  <si>
    <t>Summary of the annual percentage of net sales by product category.</t>
  </si>
  <si>
    <t>2015
2014
2013
Insulation
%
%
%
Rain gutters
Accessories
Afterpaint (shower enclosures, closet shelving, mirrors/glass, bath accessories, etc.)
Garage doors
Fireplaces
Roofing materials
Fireproofing and firestopping
Other
%
%
%</t>
  </si>
  <si>
    <t>Schedule of information by segment</t>
  </si>
  <si>
    <t>Information about us by segment is as follows, in thousands:
Net Sales
Operating Profit
2015
2014
2013
2015
2014
2013
Our operations by segment were (1):
Installation
$
$
$
$
$
$
Distribution
Intercompany eliminations and other adjustments (2)
Total
$
$
$
General corporate expense, net (3)
Operating profit, as reported
Other expense, net
Income from continuing operations before income taxes
$
$
$
Property Additions
Depreciation and Amortization
Total Assets
2015
2014
2013
2015
2014
2013
2015
2014
Our operations by segment were (1):
Installation
$
$
$
$
$
$
$
$
Distribution
Corporate
—
—
—
—
—
Total, as reported
$
$
$
$
$
$
$
$
(1)
All of our operations are located in the United States.
(2)
Intercompany eliminations include the elimination of intercompany profit of $15.6 million, $14.1 million, and $11.2 million for the years ending December 31, 2015, 2014, and 2013, respectively. Other adjustments primarily include differences between estimated and actual corporate costs allocated to the segments. During the years ended December 31, 2015, 2014, and 2013, other adjustments were $10.8 million, $0.5 million, and $4.8 million, respectively.
(3)
General corporate expense, net included those expenses not specifically attributable to our segments.</t>
  </si>
  <si>
    <t>Discontinued Operations (Tables)</t>
  </si>
  <si>
    <t>Selected financial information for discontinued operations is presented in the following table, in thousands:
Years Ended December 31,
2015
2014
2013
Loss before income tax
$
$
$
Income tax benefit (expense)
Loss from discontinued operations, net
$
$
$</t>
  </si>
  <si>
    <t>Accrued Liabilities (Tables)</t>
  </si>
  <si>
    <t>The following table sets forth the components of accrued liabilities at December 31, 2015 and 2014, in thousands:
2015
2014
Salaries, wages, and commissions
$
$
Insurance reserves
Other
Total Accrued Liabilities
$
$</t>
  </si>
  <si>
    <t>Other Liabilities (Tables)</t>
  </si>
  <si>
    <t>The following table sets forth the components of other liabilities at December 31, 2015 and 2014, in thousands:
2015
2014
Long-term portion of insurance reserves
$
$
Other
Total other liabilities
$
$</t>
  </si>
  <si>
    <t>Employee Retirement Plans (Tables)</t>
  </si>
  <si>
    <t>Pre tax expense</t>
  </si>
  <si>
    <t>Pre ‑tax expense related to our participation in the retirement plans was as follows, in thousands:
Years Ended December 31,
2015
2014
2013
Defined contribution plans
$
$
$
Defined benefit plans
—
—
Multi-employer plans
$
$
$</t>
  </si>
  <si>
    <t>Total contributions to the plan</t>
  </si>
  <si>
    <t>Employer
Identification
PPA Zone Status
Funding Plan
Contributions (in thousands)
Surcharge
Pension Fund
Number/Plan Number
2015
2014
Pending / Implemented
2015
2014
2013
Imposed
NCT
94-6050970/001
Red
Red
Yes
$
$
$
No</t>
  </si>
  <si>
    <t>Other Commitments and Contingencies (Tables)</t>
  </si>
  <si>
    <t>Schedule of Rent Expense</t>
  </si>
  <si>
    <t>Our rental expense was as follows, in thousands:
Rent Expense (Including Related Parties)
Rent Expense with Related Parties
2015
$
$
2014
2013</t>
  </si>
  <si>
    <t>Future minimum lease payments</t>
  </si>
  <si>
    <t>Future minimum lease payments at December 31, 2015 were as follows, in thousands:
Minimum Lease Payments (Including Related Parties)
Minimum Lease Payments with Related Parties
2016
$
$
2017
2018
2019
2020
−
2021 &amp; Thereafter
−</t>
  </si>
  <si>
    <t>Income Taxes (Tables)</t>
  </si>
  <si>
    <t>Schedule of income tax expense (benefit) and deferred tax</t>
  </si>
  <si>
    <t>(In thousands)
2015
2014
2013
Income from continuing operations before income taxes:
U.S .
$
$
$
Income tax expense (benefit) on income from continuing operations:
Currently payable:
U.S. Federal
$
$
$
State and local
Deferred:
U.S. Federal
State and local
$
$
$
Deferred tax assets at December 31:
Receivables, net
$
$
Inventories, net
Other assets, principally share-based compensation
Accrued liabilities
Long-term liabilities
Net operating loss carryforward
Valuation allowance
Deferred tax liabilities at December 31:
Property and equipment, net
Intangibles, net
Other
Net deferred tax liability at December 31
$
$</t>
  </si>
  <si>
    <t>Schedule of reconciliation of the U.S. Federal statutory tax rate to the income tax expense (benefit)</t>
  </si>
  <si>
    <t>2015
2014
2013
U.S. Federal statutory tax rate
%
%
%
State and local taxes, net of U.S. Federal tax benefit
U.S. Federal valuation allowance
Other, net
—
Effective tax rate
%
%
%</t>
  </si>
  <si>
    <t>Income (Loss) Per Share (Tables)</t>
  </si>
  <si>
    <t>Schedule of basic and diluted earnings per share</t>
  </si>
  <si>
    <t>Basic and diluted income (loss) per share were computed as follows, in thousands (except share and per share amounts):
Years Ended December 31,
2015
2014
2013
Income (loss) from continuing operations
$
$
$
Loss from discontinued operations, net
Net income (loss) - basic and diluted
$
$
$
Weighted average number of common shares outstanding - basic
Dilutive effect of common stock equivalents:
Restricted stock awards
—
—
Stock options
—
—
Weighted average number of common shares outstanding - diluted
Basic earnings (loss) per common share:
Income (loss) from continuing operations
$
$
$
Loss from discontinued operations, net
—
Net income (loss)
$
$
$
Diluted earnings (loss) per common share:
Income (loss) from continuing operations
$
$
$
Loss from discontinued operations, net
—
Net income (loss)
$
$
$</t>
  </si>
  <si>
    <t>Share-Based Compensation (Tables)</t>
  </si>
  <si>
    <t>Schedule of share-based compensation activity</t>
  </si>
  <si>
    <t>The following table presents a summary of our share-based compensation activity for the six months ended December 31, 2015, in thousands (except per share amounts):
Restricted Stock Awards
Stock Options
Number of Shares
Weighted Average Grant Date Fair Value Per Share
Number of Shares
Weighted Average Grant Date Fair Value Per Share
Weighted Average Exercise Price Per Share
Aggregate Intrinsic Value
Balance, June 30, 2015
—
$
—
—
$
—
$
—
$
—
Replacement awards
Granted
Converted/Exercised
—
—
—
Forfeited
—
—
—
Balance, December 31, 2015
$
$
$
$
Exercisable, December 31, 2015
$
$
$</t>
  </si>
  <si>
    <t>Schedule of assumptions used to estimate the fair values of options granted</t>
  </si>
  <si>
    <t>Risk free interest rate
%
Expected volatility
%
Expected life (in years)
Dividend yield
%
Weighted average estimated fair value of options granted during the year
$</t>
  </si>
  <si>
    <t>Quarterly Financial Data (Tables)</t>
  </si>
  <si>
    <t>Schedule of quarterly financial information</t>
  </si>
  <si>
    <t>The following tables set forth our quarterly results for each quarter of the years ending December 31, 2015 and 2014, in thousands (except per share amounts):
2015
Q1 (a)
Q2
Q3
Q4
Total Year
Net sales
$
$
$
$
$
Gross profit
Operating profit (loss)
Income (loss) from continuing operations
Income (loss) from discontinued operations, net
—
Net income (loss)
$
$
$
$
$
Basic income (loss) per common share:
Income (loss) from continuing operations
$
$
$
$
$
Loss from discontinued operations, net
—
—
—
—
Net income (loss)
$
$
$
$
$
Diluted income (loss) per common share:
Income (loss) from continuing operations
$
$
$
$
$
Loss from discontinued operations, net
—
—
—
—
Net income (loss)
$
$
$
$
$
2014
Q1 (a)
Q2 (a)
Q3 (a)
Q4 (a)
Total Year (a)
Net sales
$
$
$
$
$
Gross profit
Operating profit (loss)
Income (loss) from continuing operations
Loss from discontinued operations, net
Net income (loss)
$
$
$
$
$
Basic income (loss) per common share:
Income (loss) from continuing operations
$
$
$
$
$
Loss from discontinued operations, net
—
—
Net income (loss)
$
$
$
$
$
Diluted income (loss) per common share:
Income (loss) from continuing operations
$
$
$
$
$
Loss from discontinued operations, net
—
—
Net income (loss)
$
$
$
$
$
(a)
For comparative purposes, the computation of basic and diluted earnings per common share for prior year periods presented was calculated using the shares distributed at Separation.</t>
  </si>
  <si>
    <t>Summary of Significant Accounting Policies - Basis of presentation (Details) $ in Millions</t>
  </si>
  <si>
    <t>Dec. 31, 2015USD ($)segment</t>
  </si>
  <si>
    <t>Percentage Of Capital Distribution</t>
  </si>
  <si>
    <t>100.00%</t>
  </si>
  <si>
    <t>Cash distribution to Masco | $</t>
  </si>
  <si>
    <t>Number of reportable segments | segment</t>
  </si>
  <si>
    <t>Masco</t>
  </si>
  <si>
    <t>Ownership percentage</t>
  </si>
  <si>
    <t>Summary of Significant Accounting Policies - Allocation of Expenses (Details) - USD ($) $ in Millions</t>
  </si>
  <si>
    <t>Correction of error</t>
  </si>
  <si>
    <t>Allocated general corporate costs</t>
  </si>
  <si>
    <t>Allocated operating expenses</t>
  </si>
  <si>
    <t>Understatement of Allocation of Corporate Expense</t>
  </si>
  <si>
    <t>Correction or error in current period, amount</t>
  </si>
  <si>
    <t>Summary of Significant Accounting Policies - PPE And Revenue Recognition (Details) - USD ($) $ in Millions</t>
  </si>
  <si>
    <t>Insurance receivables</t>
  </si>
  <si>
    <t>Insurance Liabilities</t>
  </si>
  <si>
    <t>Insurance liability</t>
  </si>
  <si>
    <t>Advertising expense</t>
  </si>
  <si>
    <t>Minimum</t>
  </si>
  <si>
    <t>Annual growth rate of cash flows (in percent)</t>
  </si>
  <si>
    <t>1.00%</t>
  </si>
  <si>
    <t>Maximum</t>
  </si>
  <si>
    <t>3.00%</t>
  </si>
  <si>
    <t>Buildings and land improvements | Minimum</t>
  </si>
  <si>
    <t>Estimated Useful Life (in years)</t>
  </si>
  <si>
    <t>20 years</t>
  </si>
  <si>
    <t>Buildings and land improvements | Maximum</t>
  </si>
  <si>
    <t>40 years</t>
  </si>
  <si>
    <t>Software and company vehicles | Minimum</t>
  </si>
  <si>
    <t>3 years</t>
  </si>
  <si>
    <t>Software and company vehicles | Maximum</t>
  </si>
  <si>
    <t>6 years</t>
  </si>
  <si>
    <t>Equipment | Minimum</t>
  </si>
  <si>
    <t>Equipment | Maximum</t>
  </si>
  <si>
    <t>15 years</t>
  </si>
  <si>
    <t>Installation | Unbilled Revenues</t>
  </si>
  <si>
    <t>Revenues</t>
  </si>
  <si>
    <t>Summary of Significant Accounting Policies - Share-Based Compensation (Details)</t>
  </si>
  <si>
    <t>Restricted Stock Awards</t>
  </si>
  <si>
    <t>Award vesting period</t>
  </si>
  <si>
    <t>5 years</t>
  </si>
  <si>
    <t>Stock Options</t>
  </si>
  <si>
    <t>Award expiration period</t>
  </si>
  <si>
    <t>10 years</t>
  </si>
  <si>
    <t>Related Party Transactions (Details) $ in Millions</t>
  </si>
  <si>
    <t>Dec. 31, 2015USD ($)item</t>
  </si>
  <si>
    <t>Dec. 31, 2014USD ($)</t>
  </si>
  <si>
    <t>Dec. 31, 2013USD ($)</t>
  </si>
  <si>
    <t>Interest expense - related party</t>
  </si>
  <si>
    <t>Purchases from related party</t>
  </si>
  <si>
    <t>Extension of service provision period</t>
  </si>
  <si>
    <t>12 months</t>
  </si>
  <si>
    <t>Number of directors continuing on board after separation | item</t>
  </si>
  <si>
    <t>Masco | 12 month LIBOR</t>
  </si>
  <si>
    <t>Interest rate</t>
  </si>
  <si>
    <t>2.00%</t>
  </si>
  <si>
    <t>Masco subsidiaries</t>
  </si>
  <si>
    <t>Amount due to related party</t>
  </si>
  <si>
    <t>Kelly services</t>
  </si>
  <si>
    <t>Property and Equipment (Details) - USD ($) $ in Thousands</t>
  </si>
  <si>
    <t>Property, Plant and Equipment</t>
  </si>
  <si>
    <t>Property, plant and equipment, gross</t>
  </si>
  <si>
    <t>Less: Accumulated depreciation and property reserves</t>
  </si>
  <si>
    <t>Total Property Plant &amp; Equipment, net</t>
  </si>
  <si>
    <t>Depreciation expense</t>
  </si>
  <si>
    <t>Land and improvements</t>
  </si>
  <si>
    <t>Buildings</t>
  </si>
  <si>
    <t>Equipment</t>
  </si>
  <si>
    <t>Computer hardware and software</t>
  </si>
  <si>
    <t>Company vehicles</t>
  </si>
  <si>
    <t>Goodwill and Other Intangibles - Goodwill (Details) - USD ($) $ in Thousands</t>
  </si>
  <si>
    <t>Changes in the carrying amount of goodwill</t>
  </si>
  <si>
    <t>Gross Goodwill</t>
  </si>
  <si>
    <t>Accumulated Impairment Losses</t>
  </si>
  <si>
    <t>Net Goodwill</t>
  </si>
  <si>
    <t>Impairment of goodwill</t>
  </si>
  <si>
    <t>Impairment of indefinite-lived intangible assets</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Indefinite-lived intangible assets not subject to amortization</t>
  </si>
  <si>
    <t>Amortization expense recognized</t>
  </si>
  <si>
    <t>Goodwill and Other Intangibles - Amortization expense (Details) $ in Thousands</t>
  </si>
  <si>
    <t>Dec. 31, 2015USD ($)</t>
  </si>
  <si>
    <t>Amortization expense related to the definite-lived intangible assets during each of the next five years</t>
  </si>
  <si>
    <t>Thereafter</t>
  </si>
  <si>
    <t>Long-Term Debt - Narratives (Details) $ in Millions</t>
  </si>
  <si>
    <t>9 Months Ended</t>
  </si>
  <si>
    <t>Sep. 30, 2015</t>
  </si>
  <si>
    <t>Letters of credit outstanding</t>
  </si>
  <si>
    <t>Credit Agreement</t>
  </si>
  <si>
    <t>Interest rate at period end</t>
  </si>
  <si>
    <t>2.42%</t>
  </si>
  <si>
    <t>Minimum fixed charge coverage ratio</t>
  </si>
  <si>
    <t>Credit Agreement | Debt Covenants Term Period One</t>
  </si>
  <si>
    <t>Leverage ratio</t>
  </si>
  <si>
    <t>Credit Agreement | Debt Covenants Term Period Two</t>
  </si>
  <si>
    <t>Credit Agreement | Debt Covenant Term Period Three</t>
  </si>
  <si>
    <t>Credit Agreement | Adjusted LIBOR Borrowings | Minimum</t>
  </si>
  <si>
    <t>Applicable margin based on total leverage ratio</t>
  </si>
  <si>
    <t>Leverage ratio used to determine applicable margin on borrowings</t>
  </si>
  <si>
    <t>Credit Agreement | Adjusted LIBOR Borrowings | Maximum</t>
  </si>
  <si>
    <t>Credit Agreement | Base Rate Borrowings | Minimum</t>
  </si>
  <si>
    <t>0.00%</t>
  </si>
  <si>
    <t>Credit Agreement | Base Rate Borrowings | Maximum</t>
  </si>
  <si>
    <t>Credit Agreement | Base Rate Borrowings | Federal Funds Open Rate</t>
  </si>
  <si>
    <t>Basis spread</t>
  </si>
  <si>
    <t>0.50%</t>
  </si>
  <si>
    <t>Credit Agreement | Base Rate Borrowings | LIBOR</t>
  </si>
  <si>
    <t>Term Loan Facility</t>
  </si>
  <si>
    <t>Face amount of debt</t>
  </si>
  <si>
    <t>Proceeds from issuance of debt</t>
  </si>
  <si>
    <t>Amortization of outstanding principal to be paid in quarterly installments, expressed as a percentage, year one</t>
  </si>
  <si>
    <t>5.00%</t>
  </si>
  <si>
    <t>Amortization of outstanding principal to be paid in quarterly installments, expressed as a percentage, year two through year four</t>
  </si>
  <si>
    <t>10.00%</t>
  </si>
  <si>
    <t>Amortization of outstanding principal to be paid in quarterly installments, expressed as a percentage, year five</t>
  </si>
  <si>
    <t>15.00%</t>
  </si>
  <si>
    <t>Revolving Facility</t>
  </si>
  <si>
    <t>Maximum borrowing capacity</t>
  </si>
  <si>
    <t>Additional borrowing capacity available, subject to certain conditions</t>
  </si>
  <si>
    <t>Sublimit available for issuance of letters of credit</t>
  </si>
  <si>
    <t>Sublimit available for swingline loans</t>
  </si>
  <si>
    <t>Long-Term Debt - Current maturities of debt (Details) $ in Thousands</t>
  </si>
  <si>
    <t>Schedule of Debt Maturity by Years:</t>
  </si>
  <si>
    <t>Total principal maturities</t>
  </si>
  <si>
    <t>Long-Term Debt - Schedule of debt (Details) $ in Thousands</t>
  </si>
  <si>
    <t>Long term portion of long-term debt</t>
  </si>
  <si>
    <t>Prepaid debt issuance costs</t>
  </si>
  <si>
    <t>Long-term debt</t>
  </si>
  <si>
    <t>Fair Value Measurements (Details) - USD ($) $ in Thousands</t>
  </si>
  <si>
    <t>Fair Value on Non-Recurring Basis</t>
  </si>
  <si>
    <t>Fair value assets level 1 to 2 transfers</t>
  </si>
  <si>
    <t>Fair value assets level 2 to 1 transfers</t>
  </si>
  <si>
    <t>Fair value liabilities level 1 to 2 transfers</t>
  </si>
  <si>
    <t>Fair value liabilities level 2 to 1 transfers</t>
  </si>
  <si>
    <t>Segment Information (Details) - USD ($) $ in Thousands</t>
  </si>
  <si>
    <t>3 Months Ended</t>
  </si>
  <si>
    <t>Mar. 31, 2015</t>
  </si>
  <si>
    <t>Sep. 30, 2014</t>
  </si>
  <si>
    <t>Jun. 30, 2014</t>
  </si>
  <si>
    <t>Mar. 31, 2014</t>
  </si>
  <si>
    <t>Segment information</t>
  </si>
  <si>
    <t>Percentage of net sales</t>
  </si>
  <si>
    <t>Operating Profit (Loss)</t>
  </si>
  <si>
    <t>General corporate expense, net</t>
  </si>
  <si>
    <t>Property Additions</t>
  </si>
  <si>
    <t>Depreciation and Amortization</t>
  </si>
  <si>
    <t>Insulation</t>
  </si>
  <si>
    <t>72.00%</t>
  </si>
  <si>
    <t>71.00%</t>
  </si>
  <si>
    <t>70.00%</t>
  </si>
  <si>
    <t>Rain gutters</t>
  </si>
  <si>
    <t>7.00%</t>
  </si>
  <si>
    <t>Accessories</t>
  </si>
  <si>
    <t>4.00%</t>
  </si>
  <si>
    <t>Afterpaint</t>
  </si>
  <si>
    <t>Garage doors</t>
  </si>
  <si>
    <t>Fireplaces</t>
  </si>
  <si>
    <t>Roofing materials</t>
  </si>
  <si>
    <t>Fireproofing and firestopping</t>
  </si>
  <si>
    <t>Other</t>
  </si>
  <si>
    <t>6.00%</t>
  </si>
  <si>
    <t>Operating Segment</t>
  </si>
  <si>
    <t>Operating Segment | Installation</t>
  </si>
  <si>
    <t>Operating Segment | Distribution</t>
  </si>
  <si>
    <t>Intercompany Eliminations and Other Adjustments</t>
  </si>
  <si>
    <t>Intercompany Eliminations</t>
  </si>
  <si>
    <t>Other Adjustments</t>
  </si>
  <si>
    <t>Corporate</t>
  </si>
  <si>
    <t>Discontinued Operations (Details) - USD ($) $ in Thousands</t>
  </si>
  <si>
    <t>Selected financial information</t>
  </si>
  <si>
    <t>Loss before income tax</t>
  </si>
  <si>
    <t>Income tax benefit (expense)</t>
  </si>
  <si>
    <t>Income (Loss) from Discontinued Operations, Net of Tax, Attributable to Parent, Total</t>
  </si>
  <si>
    <t>Discontinued Operations, Disposed of by Sale</t>
  </si>
  <si>
    <t>Accrued Liabilities (Details) - USD ($) $ in Thousands</t>
  </si>
  <si>
    <t>Employee compensation</t>
  </si>
  <si>
    <t>Insurance</t>
  </si>
  <si>
    <t>Total Accrued Liabilities</t>
  </si>
  <si>
    <t>Other Liabilities (Details) - USD ($) $ in Thousands</t>
  </si>
  <si>
    <t>Long-term portion of insurance reserves</t>
  </si>
  <si>
    <t>Total other liabilities</t>
  </si>
  <si>
    <t>Employee Retirement Plans - Pension expense (Details) $ in Thousands</t>
  </si>
  <si>
    <t>Retirement Plans [Line Items]</t>
  </si>
  <si>
    <t>Number of regional multi-employer pension plans in which the entity participates | item</t>
  </si>
  <si>
    <t>Pension Expense</t>
  </si>
  <si>
    <t>Defined-contribution plans</t>
  </si>
  <si>
    <t>Defined-benefit pension plans</t>
  </si>
  <si>
    <t>Multi-employer plans</t>
  </si>
  <si>
    <t>Employee Retirement Plans - Multiemployer plans (Details) - NCT - USD ($) $ in Thousands</t>
  </si>
  <si>
    <t>Contribution to NCT(as a percent of total plan contribution)</t>
  </si>
  <si>
    <t>Contributions by employer</t>
  </si>
  <si>
    <t>Other Commitments and Contingencies (Details) $ in Thousands</t>
  </si>
  <si>
    <t>Performance bonds outstanding</t>
  </si>
  <si>
    <t>Other bonds outstanding</t>
  </si>
  <si>
    <t>Rent Expense</t>
  </si>
  <si>
    <t>2021 and Thereafter</t>
  </si>
  <si>
    <t>Number of leases | item</t>
  </si>
  <si>
    <t>Related Parties</t>
  </si>
  <si>
    <t>Income Taxes (Details) - USD ($) $ in Thousands</t>
  </si>
  <si>
    <t>Income from continuing operations before income taxes: US</t>
  </si>
  <si>
    <t>Currently payable:</t>
  </si>
  <si>
    <t>U.S. Federal</t>
  </si>
  <si>
    <t>State and local</t>
  </si>
  <si>
    <t>Deferred:</t>
  </si>
  <si>
    <t>Income Tax Expense (Benefit), Total</t>
  </si>
  <si>
    <t>Deferred tax assets:</t>
  </si>
  <si>
    <t>Other assets, principally share-based compensation</t>
  </si>
  <si>
    <t>Long-term liabilities</t>
  </si>
  <si>
    <t>Deferred tax assets on operating loss carryforwards</t>
  </si>
  <si>
    <t>Total deferred tax assets, gross</t>
  </si>
  <si>
    <t>Deferred tax valuation allowance</t>
  </si>
  <si>
    <t>Deferred tax liabilities:</t>
  </si>
  <si>
    <t>Intangibles, net</t>
  </si>
  <si>
    <t>Total deferred tax liabilities, gross</t>
  </si>
  <si>
    <t>Net deferred tax liability</t>
  </si>
  <si>
    <t>Other disclosures</t>
  </si>
  <si>
    <t>Net long-term deferred tax assets</t>
  </si>
  <si>
    <t>Net long-term deferred tax liabilities</t>
  </si>
  <si>
    <t>Tax (benefit) expense resulting from a change in valuation allowance against state and local deferred tax assets</t>
  </si>
  <si>
    <t>Decrease in deferred tax assets operating loss carryforwards</t>
  </si>
  <si>
    <t>Adjustment to equity to record the appropriate current income tax payable on a standalone basis</t>
  </si>
  <si>
    <t>Deferred tax assets, operating loss carryforward, subject to expiration</t>
  </si>
  <si>
    <t>Income Tax Reconciliation</t>
  </si>
  <si>
    <t>U.S. Federal statutory tax rate expense (benefit)</t>
  </si>
  <si>
    <t>35.00%</t>
  </si>
  <si>
    <t>State and local taxes, net of U.S. Federal tax benefit</t>
  </si>
  <si>
    <t>(24.00%)</t>
  </si>
  <si>
    <t>19.00%</t>
  </si>
  <si>
    <t>U.S. Federal valuation allowance</t>
  </si>
  <si>
    <t>(18.00%)</t>
  </si>
  <si>
    <t>20.00%</t>
  </si>
  <si>
    <t>150.00%</t>
  </si>
  <si>
    <t>Other, net (as a percent)</t>
  </si>
  <si>
    <t>Effective tax rate (as a percent)</t>
  </si>
  <si>
    <t>(7.00%)</t>
  </si>
  <si>
    <t>63.00%</t>
  </si>
  <si>
    <t>207.00%</t>
  </si>
  <si>
    <t>Income taxes paid:</t>
  </si>
  <si>
    <t>Income taxes paid</t>
  </si>
  <si>
    <t>Prepaid Expenses and Other Current Assets</t>
  </si>
  <si>
    <t>Net short-term deferred tax assets</t>
  </si>
  <si>
    <t>Income (Loss) Per Share (Details) - USD ($) $ / shares in Units, $ in Thousands</t>
  </si>
  <si>
    <t>Weighted average number of common shares outstanding - basic</t>
  </si>
  <si>
    <t>Dilutive effect of common stock equivalents:</t>
  </si>
  <si>
    <t>Restricted stock awards</t>
  </si>
  <si>
    <t>Stock options</t>
  </si>
  <si>
    <t>Weighted average number of common shares outstanding - diluted</t>
  </si>
  <si>
    <t>Basic earnings (loss) per common share:</t>
  </si>
  <si>
    <t>Diluted earnings (loss) per common share:</t>
  </si>
  <si>
    <t>Issuance of common stock in conjunction with the Separation (in shares)</t>
  </si>
  <si>
    <t>Share-Based Compensation - Expense (Details) - USD ($) shares in Millions, $ in Millions</t>
  </si>
  <si>
    <t>Selling, General and Administrative Expenses</t>
  </si>
  <si>
    <t>Share-based Compensation Arrangement by Share-based Payment Award, Compensation Cost [Line Items]</t>
  </si>
  <si>
    <t>Share-based compensation expense</t>
  </si>
  <si>
    <t>2015 Plan</t>
  </si>
  <si>
    <t>Share-based Compensation Arrangement by Share-based Payment Award, Number of Shares Authorized</t>
  </si>
  <si>
    <t>Share-Based Compensation - Activity (Details)</t>
  </si>
  <si>
    <t>6 Months Ended</t>
  </si>
  <si>
    <t>Dec. 31, 2015USD ($)$ / sharesshares</t>
  </si>
  <si>
    <t>Stock options, additional disclosures</t>
  </si>
  <si>
    <t>Fair value of restricted stock awards | $</t>
  </si>
  <si>
    <t>Fair value of stock options | $</t>
  </si>
  <si>
    <t>Weighted average remaining contractual term for vested but unexercised stock options</t>
  </si>
  <si>
    <t>4 years 9 months 18 days</t>
  </si>
  <si>
    <t>Restricted Stock Awards, Number of Shares</t>
  </si>
  <si>
    <t>Replacement awards (in shares) | shares</t>
  </si>
  <si>
    <t>Granted (in shares) | shares</t>
  </si>
  <si>
    <t>Vested (in shares) | shares</t>
  </si>
  <si>
    <t>Forfeited (in shares) | shares</t>
  </si>
  <si>
    <t>Balance at end of period (in shares) | shares</t>
  </si>
  <si>
    <t>Restricted Stock Awards, Weighted Average Grant Date Fair Value Per Share</t>
  </si>
  <si>
    <t>Replacement awards (in dollars per share)</t>
  </si>
  <si>
    <t>Granted (in dollars per share)</t>
  </si>
  <si>
    <t>Vested (in dollars per share)</t>
  </si>
  <si>
    <t>Forfeited (in dollars per share)</t>
  </si>
  <si>
    <t>Balance at end of period (in dollars per share)</t>
  </si>
  <si>
    <t>Restricted stock awards, additional disclosures</t>
  </si>
  <si>
    <t>Unrecognized compensation expense related to unvested restricted stock awards | $</t>
  </si>
  <si>
    <t>Weighted average remaining vesting period</t>
  </si>
  <si>
    <t>1 year 6 months</t>
  </si>
  <si>
    <t>Stock Options, Number of Shares</t>
  </si>
  <si>
    <t>Stock Options, Weighted Average Grant Date Fair Value Per Share</t>
  </si>
  <si>
    <t>Stock Options, Weighted Average Exercise Price Per Share</t>
  </si>
  <si>
    <t>Aggregate intrinsic value | $</t>
  </si>
  <si>
    <t>Unrecognized compensation expense related to unvested stock options | $</t>
  </si>
  <si>
    <t>2 years</t>
  </si>
  <si>
    <t>Weighted average remaining contractual life</t>
  </si>
  <si>
    <t>8 years 7 months 6 days</t>
  </si>
  <si>
    <t>Exercisable, Number of shares | shares</t>
  </si>
  <si>
    <t>Exercisable, Weighted Average Grant Date Fair Value Per Share</t>
  </si>
  <si>
    <t>Exercisable Weighted Average Exercise Price Per Share</t>
  </si>
  <si>
    <t>Exercisable, Aggregate Intrinsic Value | $</t>
  </si>
  <si>
    <t>Assumptions used to estimate the fair values of the options granted:</t>
  </si>
  <si>
    <t>Risk free interest rate (as a percent)</t>
  </si>
  <si>
    <t>1.82%</t>
  </si>
  <si>
    <t>Expected volatility (as a percent)</t>
  </si>
  <si>
    <t>37.00%</t>
  </si>
  <si>
    <t>Expected life (in years)</t>
  </si>
  <si>
    <t>Dividend yield (as a percent)</t>
  </si>
  <si>
    <t>Weighted-average estimated fair value of options granted during the year (in dollars per share)</t>
  </si>
  <si>
    <t>Quarterly Financial Data (Details) - USD ($) $ / shares in Units, $ in Thousands</t>
  </si>
  <si>
    <t>Operating profit (loss)</t>
  </si>
  <si>
    <t>Loss from discontinued operations</t>
  </si>
  <si>
    <t>Subsequent Events (Details) - Subsequent Event $ in Millions</t>
  </si>
  <si>
    <t>Mar. 01, 2016USD ($)</t>
  </si>
  <si>
    <t>Share repurchase program, authorized amount</t>
  </si>
  <si>
    <t>Share repurchase program, expiration period</t>
  </si>
  <si>
    <t>1 year</t>
  </si>
  <si>
    <t>SCHEDULE II - Valuation and Qualifying Accounts (Details) - USD ($) $ in Thousands</t>
  </si>
  <si>
    <t>Income tax (expense) benefit from continuing operations</t>
  </si>
  <si>
    <t>Allowances for doubtful accounts, deducted from accounts receivable in the balance sheet:</t>
  </si>
  <si>
    <t>Valuation And Qualifying Accounts</t>
  </si>
  <si>
    <t>Balance at Beginning of Period</t>
  </si>
  <si>
    <t>Additions Charged to Costs and Expenses</t>
  </si>
  <si>
    <t>Deductions</t>
  </si>
  <si>
    <t>Balance at End of Period</t>
  </si>
  <si>
    <t>Valuation allowance on deferred tax assets:</t>
  </si>
  <si>
    <t>Additions Charged to Other Account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3393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n" s="6" r="C14">
        <v>37833855</v>
      </c>
    </row>
    <row spans="1:4" r="15">
      <c t="s" s="4" r="A15">
        <v>25</v>
      </c>
      <c t="n" s="7" r="D15">
        <v>1.1</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12848</v>
      </c>
      <c t="n" s="8" r="C3">
        <v>2965</v>
      </c>
    </row>
    <row spans="1:3" r="4">
      <c t="s" s="4" r="A4">
        <v>33</v>
      </c>
      <c t="n" s="6" r="B4">
        <v>235549</v>
      </c>
      <c t="n" s="6" r="C4">
        <v>220176</v>
      </c>
    </row>
    <row spans="1:3" r="5">
      <c t="s" s="4" r="A5">
        <v>34</v>
      </c>
      <c t="n" s="6" r="B5">
        <v>118701</v>
      </c>
      <c t="n" s="6" r="C5">
        <v>106972</v>
      </c>
    </row>
    <row spans="1:3" r="6">
      <c t="s" s="4" r="A6">
        <v>35</v>
      </c>
      <c t="n" s="6" r="B6">
        <v>13263</v>
      </c>
      <c t="n" s="6" r="C6">
        <v>5117</v>
      </c>
    </row>
    <row spans="1:3" r="7">
      <c t="s" s="4" r="A7">
        <v>36</v>
      </c>
      <c t="n" s="6" r="B7">
        <v>480361</v>
      </c>
      <c t="n" s="6" r="C7">
        <v>335230</v>
      </c>
    </row>
    <row spans="1:3" r="8">
      <c t="s" s="4" r="A8">
        <v>37</v>
      </c>
      <c t="n" s="6" r="B8">
        <v>93066</v>
      </c>
      <c t="n" s="6" r="C8">
        <v>93157</v>
      </c>
    </row>
    <row spans="1:3" r="9">
      <c t="s" s="4" r="A9">
        <v>38</v>
      </c>
      <c t="n" s="6" r="B9">
        <v>1044041</v>
      </c>
      <c t="n" s="6" r="C9">
        <v>1044041</v>
      </c>
    </row>
    <row spans="1:3" r="10">
      <c t="s" s="4" r="A10">
        <v>39</v>
      </c>
      <c t="n" s="6" r="B10">
        <v>1987</v>
      </c>
      <c t="n" s="6" r="C10">
        <v>2962</v>
      </c>
    </row>
    <row spans="1:3" r="11">
      <c t="s" s="4" r="A11">
        <v>40</v>
      </c>
      <c t="n" s="6" r="B11">
        <v>20549</v>
      </c>
    </row>
    <row spans="1:3" r="12">
      <c t="s" s="4" r="A12">
        <v>41</v>
      </c>
      <c t="n" s="6" r="B12">
        <v>2245</v>
      </c>
      <c t="n" s="6" r="C12">
        <v>1034</v>
      </c>
    </row>
    <row spans="1:3" r="13">
      <c t="s" s="4" r="A13">
        <v>42</v>
      </c>
      <c t="n" s="6" r="B13">
        <v>1642249</v>
      </c>
      <c t="n" s="6" r="C13">
        <v>1476424</v>
      </c>
    </row>
    <row spans="1:3" r="14">
      <c t="s" s="3" r="A14">
        <v>43</v>
      </c>
    </row>
    <row spans="1:3" r="15">
      <c t="s" s="4" r="A15">
        <v>44</v>
      </c>
      <c t="n" s="6" r="B15">
        <v>253311</v>
      </c>
      <c t="n" s="6" r="C15">
        <v>228720</v>
      </c>
    </row>
    <row spans="1:3" r="16">
      <c t="s" s="4" r="A16">
        <v>45</v>
      </c>
      <c t="n" s="6" r="B16">
        <v>15000</v>
      </c>
    </row>
    <row spans="1:3" r="17">
      <c t="s" s="4" r="A17">
        <v>46</v>
      </c>
      <c t="n" s="6" r="B17">
        <v>58369</v>
      </c>
      <c t="n" s="6" r="C17">
        <v>72747</v>
      </c>
    </row>
    <row spans="1:3" r="18">
      <c t="s" s="4" r="A18">
        <v>47</v>
      </c>
      <c t="n" s="6" r="B18">
        <v>326680</v>
      </c>
      <c t="n" s="6" r="C18">
        <v>301467</v>
      </c>
    </row>
    <row spans="1:3" r="19">
      <c t="s" s="4" r="A19">
        <v>48</v>
      </c>
      <c t="n" s="6" r="B19">
        <v>178457</v>
      </c>
    </row>
    <row spans="1:3" r="20">
      <c t="s" s="4" r="A20">
        <v>49</v>
      </c>
      <c t="n" s="6" r="B20">
        <v>181254</v>
      </c>
      <c t="n" s="6" r="C20">
        <v>182281</v>
      </c>
    </row>
    <row spans="1:3" r="21">
      <c t="s" s="4" r="A21">
        <v>50</v>
      </c>
      <c t="n" s="6" r="B21">
        <v>40129</v>
      </c>
      <c t="n" s="6" r="C21">
        <v>40385</v>
      </c>
    </row>
    <row spans="1:3" r="22">
      <c t="s" s="4" r="A22">
        <v>51</v>
      </c>
      <c t="n" s="8" r="B22">
        <v>726520</v>
      </c>
      <c t="n" s="8" r="C22">
        <v>524133</v>
      </c>
    </row>
    <row spans="1:3" r="23">
      <c t="s" s="4" r="A23">
        <v>52</v>
      </c>
      <c t="s" s="4" r="B23">
        <v>53</v>
      </c>
      <c t="s" s="4" r="C23">
        <v>53</v>
      </c>
    </row>
    <row spans="1:3" r="24">
      <c t="s" s="3" r="A24">
        <v>54</v>
      </c>
    </row>
    <row spans="1:3" r="25">
      <c t="s" s="4" r="A25">
        <v>55</v>
      </c>
      <c t="s" s="4" r="B25">
        <v>53</v>
      </c>
      <c t="s" s="4" r="C25">
        <v>53</v>
      </c>
    </row>
    <row spans="1:3" r="26">
      <c t="s" s="4" r="A26">
        <v>56</v>
      </c>
      <c t="n" s="8" r="B26">
        <v>377</v>
      </c>
    </row>
    <row spans="1:3" r="27">
      <c t="s" s="4" r="A27">
        <v>57</v>
      </c>
      <c t="n" s="6" r="B27">
        <v>838976</v>
      </c>
    </row>
    <row spans="1:3" r="28">
      <c t="s" s="4" r="A28">
        <v>58</v>
      </c>
      <c t="n" s="6" r="B28">
        <v>76376</v>
      </c>
    </row>
    <row spans="1:3" r="29">
      <c t="s" s="4" r="A29">
        <v>59</v>
      </c>
      <c t="n" s="8" r="C29">
        <v>952291</v>
      </c>
    </row>
    <row spans="1:3" r="30">
      <c t="s" s="4" r="A30">
        <v>60</v>
      </c>
      <c t="n" s="6" r="B30">
        <v>915729</v>
      </c>
      <c t="n" s="6" r="C30">
        <v>952291</v>
      </c>
    </row>
    <row spans="1:3" r="31">
      <c t="s" s="4" r="A31">
        <v>61</v>
      </c>
      <c t="n" s="8" r="B31">
        <v>1642249</v>
      </c>
      <c t="n" s="8" r="C31">
        <v>1476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6</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80</v>
      </c>
    </row>
    <row spans="1:2" r="4">
      <c t="s" s="4" r="A4">
        <v>181</v>
      </c>
      <c t="s" s="4" r="B4">
        <v>182</v>
      </c>
    </row>
    <row spans="1:2" r="5">
      <c t="s" s="4" r="A5">
        <v>183</v>
      </c>
      <c t="s" s="4" r="B5">
        <v>184</v>
      </c>
    </row>
    <row spans="1:2" r="6">
      <c t="s" s="4" r="A6">
        <v>185</v>
      </c>
      <c t="s" s="4" r="B6">
        <v>186</v>
      </c>
    </row>
    <row spans="1:2" r="7">
      <c t="s" s="4" r="A7">
        <v>165</v>
      </c>
      <c t="s" s="4" r="B7">
        <v>187</v>
      </c>
    </row>
    <row spans="1:2" r="8">
      <c t="s" s="4" r="A8">
        <v>188</v>
      </c>
      <c t="s" s="4" r="B8">
        <v>189</v>
      </c>
    </row>
    <row spans="1:2" r="9">
      <c t="s" s="4" r="A9">
        <v>102</v>
      </c>
      <c t="s" s="4" r="B9">
        <v>190</v>
      </c>
    </row>
    <row spans="1:2" r="10">
      <c t="s" s="4" r="A10">
        <v>34</v>
      </c>
      <c t="s" s="4" r="B10">
        <v>191</v>
      </c>
    </row>
    <row spans="1:2" r="11">
      <c t="s" s="4" r="A11">
        <v>192</v>
      </c>
      <c t="s" s="4" r="B11">
        <v>193</v>
      </c>
    </row>
    <row spans="1:2" r="12">
      <c t="s" s="4" r="A12">
        <v>194</v>
      </c>
      <c t="s" s="4" r="B12">
        <v>195</v>
      </c>
    </row>
    <row spans="1:2" r="13">
      <c t="s" s="4" r="A13">
        <v>196</v>
      </c>
      <c t="s" s="4" r="B13">
        <v>197</v>
      </c>
    </row>
    <row spans="1:2" r="14">
      <c t="s" s="4" r="A14">
        <v>198</v>
      </c>
      <c t="s" s="4" r="B14">
        <v>199</v>
      </c>
    </row>
    <row spans="1:2" r="15">
      <c t="s" s="4" r="A15">
        <v>200</v>
      </c>
      <c t="s" s="4" r="B15">
        <v>201</v>
      </c>
    </row>
    <row spans="1:2" r="16">
      <c t="s" s="4" r="A16">
        <v>202</v>
      </c>
      <c t="s" s="4" r="B16">
        <v>203</v>
      </c>
    </row>
    <row spans="1:2" r="17">
      <c t="s" s="4" r="A17">
        <v>204</v>
      </c>
      <c t="s" s="4" r="B17">
        <v>205</v>
      </c>
    </row>
    <row spans="1:2" r="18">
      <c t="s" s="4" r="A18">
        <v>206</v>
      </c>
      <c t="s" s="4" r="B18">
        <v>207</v>
      </c>
    </row>
    <row spans="1:2" r="19">
      <c t="s" s="4" r="A19">
        <v>208</v>
      </c>
      <c t="s" s="4" r="B19">
        <v>209</v>
      </c>
    </row>
    <row spans="1:2" r="20">
      <c t="s" s="4" r="A20">
        <v>210</v>
      </c>
      <c t="s" s="4" r="B20">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141</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5</v>
      </c>
      <c t="s" s="2" r="B1">
        <v>1</v>
      </c>
    </row>
    <row spans="1:2" r="2">
      <c t="s" s="2" r="B2">
        <v>2</v>
      </c>
    </row>
    <row spans="1:2" r="3">
      <c t="s" s="3" r="A3">
        <v>145</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18</v>
      </c>
      <c t="s" s="2" r="B1">
        <v>1</v>
      </c>
    </row>
    <row spans="1:2" r="2">
      <c t="s" s="2" r="B2">
        <v>2</v>
      </c>
    </row>
    <row spans="1:2" r="3">
      <c t="s" s="3" r="A3">
        <v>147</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25</v>
      </c>
      <c t="s" s="2" r="B1">
        <v>1</v>
      </c>
    </row>
    <row spans="1:2" r="2">
      <c t="s" s="2" r="B2">
        <v>2</v>
      </c>
    </row>
    <row spans="1:2" r="3">
      <c t="s" s="3" r="A3">
        <v>149</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0</v>
      </c>
    </row>
    <row spans="1:3" r="2">
      <c t="s" s="3" r="A2">
        <v>63</v>
      </c>
    </row>
    <row spans="1:3" r="3">
      <c t="s" s="4" r="A3">
        <v>64</v>
      </c>
      <c t="n" s="8" r="B3">
        <v>3399</v>
      </c>
      <c t="n" s="8" r="C3">
        <v>3961</v>
      </c>
    </row>
    <row spans="1:3" r="4">
      <c t="s" s="4" r="A4">
        <v>65</v>
      </c>
      <c t="n" s="9" r="B4">
        <v>0.01</v>
      </c>
    </row>
    <row spans="1:3" r="5">
      <c t="s" s="4" r="A5">
        <v>66</v>
      </c>
      <c t="n" s="6" r="B5">
        <v>10000000</v>
      </c>
    </row>
    <row spans="1:3" r="6">
      <c t="s" s="4" r="A6">
        <v>67</v>
      </c>
      <c t="n" s="6" r="B6">
        <v>0</v>
      </c>
    </row>
    <row spans="1:3" r="7">
      <c t="s" s="4" r="A7">
        <v>68</v>
      </c>
      <c t="n" s="6" r="B7">
        <v>0</v>
      </c>
    </row>
    <row spans="1:3" r="8">
      <c t="s" s="4" r="A8">
        <v>69</v>
      </c>
      <c t="n" s="9" r="B8">
        <v>0.01</v>
      </c>
    </row>
    <row spans="1:3" r="9">
      <c t="s" s="4" r="A9">
        <v>70</v>
      </c>
      <c t="n" s="6" r="B9">
        <v>250000000</v>
      </c>
    </row>
    <row spans="1:3" r="10">
      <c t="s" s="4" r="A10">
        <v>71</v>
      </c>
      <c t="n" s="6" r="B10">
        <v>37681765</v>
      </c>
    </row>
    <row spans="1:3" r="11">
      <c t="s" s="4" r="A11">
        <v>72</v>
      </c>
      <c t="n" s="6" r="B11">
        <v>376817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30</v>
      </c>
      <c t="s" s="2" r="B1">
        <v>1</v>
      </c>
    </row>
    <row spans="1:2" r="2">
      <c t="s" s="2" r="B2">
        <v>2</v>
      </c>
    </row>
    <row spans="1:2" r="3">
      <c t="s" s="3" r="A3">
        <v>153</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155</v>
      </c>
    </row>
    <row spans="1:2" r="4">
      <c t="s" s="4" r="A4">
        <v>155</v>
      </c>
      <c t="s" s="4"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3" r="A3">
        <v>157</v>
      </c>
    </row>
    <row spans="1:2" r="4">
      <c t="s" s="4" r="A4">
        <v>157</v>
      </c>
      <c t="s" s="4" r="B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9</v>
      </c>
      <c t="s" s="2" r="B1">
        <v>1</v>
      </c>
    </row>
    <row spans="1:2" r="2">
      <c t="s" s="2" r="B2">
        <v>2</v>
      </c>
    </row>
    <row spans="1:2" r="3">
      <c t="s" s="3" r="A3">
        <v>159</v>
      </c>
    </row>
    <row spans="1:2" r="4">
      <c t="s" s="4" r="A4">
        <v>159</v>
      </c>
      <c t="s" s="4" r="B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41</v>
      </c>
      <c t="s" s="2" r="B1">
        <v>1</v>
      </c>
    </row>
    <row spans="1:2" r="2">
      <c t="s" s="2" r="B2">
        <v>2</v>
      </c>
    </row>
    <row spans="1:2" r="3">
      <c t="s" s="3" r="A3">
        <v>161</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46</v>
      </c>
      <c t="s" s="2" r="B1">
        <v>1</v>
      </c>
    </row>
    <row spans="1:2" r="2">
      <c t="s" s="2" r="B2">
        <v>2</v>
      </c>
    </row>
    <row spans="1:2" r="3">
      <c t="s" s="3" r="A3">
        <v>163</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65</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6</v>
      </c>
      <c t="s" s="2" r="B1">
        <v>1</v>
      </c>
    </row>
    <row spans="1:2" r="2">
      <c t="s" s="2" r="B2">
        <v>2</v>
      </c>
    </row>
    <row spans="1:2" r="3">
      <c t="s" s="3" r="A3">
        <v>167</v>
      </c>
    </row>
    <row spans="1:2" r="4">
      <c t="s" s="4" r="A4">
        <v>257</v>
      </c>
      <c t="s" s="4" r="B4">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59</v>
      </c>
      <c t="s" s="2" r="B1">
        <v>1</v>
      </c>
    </row>
    <row spans="1:2" r="2">
      <c t="s" s="2" r="B2">
        <v>2</v>
      </c>
    </row>
    <row spans="1:2" r="3">
      <c t="s" s="3" r="A3">
        <v>170</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4</v>
      </c>
      <c t="s" s="2" r="B1">
        <v>1</v>
      </c>
    </row>
    <row spans="1:2" r="2">
      <c t="s" s="2" r="B2">
        <v>2</v>
      </c>
    </row>
    <row spans="1:2" r="3">
      <c t="s" s="3" r="A3">
        <v>172</v>
      </c>
    </row>
    <row spans="1:2" r="4">
      <c t="s" s="4" r="A4">
        <v>265</v>
      </c>
      <c t="s" s="4" r="B4">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3</v>
      </c>
      <c t="s" s="2" r="B1">
        <v>1</v>
      </c>
    </row>
    <row spans="1:4" r="2">
      <c t="s" s="2" r="B2">
        <v>2</v>
      </c>
      <c t="s" s="2" r="C2">
        <v>30</v>
      </c>
      <c t="s" s="2" r="D2">
        <v>74</v>
      </c>
    </row>
    <row spans="1:4" r="3">
      <c t="s" s="3" r="A3">
        <v>75</v>
      </c>
    </row>
    <row spans="1:4" r="4">
      <c t="s" s="4" r="A4">
        <v>76</v>
      </c>
      <c t="n" s="8" r="B4">
        <v>1616580</v>
      </c>
      <c t="n" s="8" r="C4">
        <v>1512077</v>
      </c>
      <c t="n" s="8" r="D4">
        <v>1411524</v>
      </c>
    </row>
    <row spans="1:4" r="5">
      <c t="s" s="4" r="A5">
        <v>77</v>
      </c>
      <c t="n" s="6" r="B5">
        <v>1258551</v>
      </c>
      <c t="n" s="6" r="C5">
        <v>1180409</v>
      </c>
      <c t="n" s="6" r="D5">
        <v>1108846</v>
      </c>
    </row>
    <row spans="1:4" r="6">
      <c t="s" s="4" r="A6">
        <v>78</v>
      </c>
      <c t="n" s="6" r="B6">
        <v>358029</v>
      </c>
      <c t="n" s="6" r="C6">
        <v>331668</v>
      </c>
      <c t="n" s="6" r="D6">
        <v>302678</v>
      </c>
    </row>
    <row spans="1:4" r="7">
      <c t="s" s="4" r="A7">
        <v>79</v>
      </c>
      <c t="n" s="6" r="B7">
        <v>274498</v>
      </c>
      <c t="n" s="6" r="C7">
        <v>290951</v>
      </c>
      <c t="n" s="6" r="D7">
        <v>278575</v>
      </c>
    </row>
    <row spans="1:4" r="8">
      <c t="s" s="4" r="A8">
        <v>80</v>
      </c>
      <c t="n" s="6" r="B8">
        <v>83531</v>
      </c>
      <c t="n" s="6" r="C8">
        <v>40717</v>
      </c>
      <c t="n" s="6" r="D8">
        <v>24103</v>
      </c>
    </row>
    <row spans="1:4" r="9">
      <c t="s" s="3" r="A9">
        <v>81</v>
      </c>
    </row>
    <row spans="1:4" r="10">
      <c t="s" s="4" r="A10">
        <v>82</v>
      </c>
      <c t="n" s="6" r="B10">
        <v>-9465</v>
      </c>
      <c t="n" s="6" r="C10">
        <v>-12404</v>
      </c>
      <c t="n" s="6" r="D10">
        <v>-13366</v>
      </c>
    </row>
    <row spans="1:4" r="11">
      <c t="s" s="4" r="A11">
        <v>83</v>
      </c>
      <c t="n" s="6" r="B11">
        <v>49</v>
      </c>
      <c t="n" s="6" r="C11">
        <v>25</v>
      </c>
      <c t="n" s="6" r="D11">
        <v>37</v>
      </c>
    </row>
    <row spans="1:4" r="12">
      <c t="s" s="4" r="A12">
        <v>84</v>
      </c>
      <c t="n" s="6" r="B12">
        <v>-9416</v>
      </c>
      <c t="n" s="6" r="C12">
        <v>-12379</v>
      </c>
      <c t="n" s="6" r="D12">
        <v>-13329</v>
      </c>
    </row>
    <row spans="1:4" r="13">
      <c t="s" s="4" r="A13">
        <v>85</v>
      </c>
      <c t="n" s="6" r="B13">
        <v>74115</v>
      </c>
      <c t="n" s="6" r="C13">
        <v>28338</v>
      </c>
      <c t="n" s="6" r="D13">
        <v>10774</v>
      </c>
    </row>
    <row spans="1:4" r="14">
      <c t="s" s="4" r="A14">
        <v>86</v>
      </c>
      <c t="n" s="6" r="B14">
        <v>5008</v>
      </c>
      <c t="n" s="6" r="C14">
        <v>-17842</v>
      </c>
      <c t="n" s="6" r="D14">
        <v>-22325</v>
      </c>
    </row>
    <row spans="1:4" r="15">
      <c t="s" s="4" r="A15">
        <v>87</v>
      </c>
      <c t="n" s="6" r="B15">
        <v>79123</v>
      </c>
      <c t="n" s="6" r="C15">
        <v>10496</v>
      </c>
      <c t="n" s="6" r="D15">
        <v>-11551</v>
      </c>
    </row>
    <row spans="1:4" r="16">
      <c t="s" s="4" r="A16">
        <v>88</v>
      </c>
      <c t="n" s="6" r="B16">
        <v>-152</v>
      </c>
      <c t="n" s="6" r="C16">
        <v>-1093</v>
      </c>
      <c t="n" s="6" r="D16">
        <v>-1187</v>
      </c>
    </row>
    <row spans="1:4" r="17">
      <c t="s" s="4" r="A17">
        <v>89</v>
      </c>
      <c t="n" s="8" r="B17">
        <v>78971</v>
      </c>
      <c t="n" s="8" r="C17">
        <v>9403</v>
      </c>
      <c t="n" s="8" r="D17">
        <v>-12738</v>
      </c>
    </row>
    <row spans="1:4" r="18">
      <c t="s" s="3" r="A18">
        <v>90</v>
      </c>
    </row>
    <row spans="1:4" r="19">
      <c t="s" s="4" r="A19">
        <v>87</v>
      </c>
      <c t="n" s="9" r="B19">
        <v>2.1</v>
      </c>
      <c t="n" s="9" r="C19">
        <v>0.28</v>
      </c>
      <c t="n" s="9" r="D19">
        <v>-0.31</v>
      </c>
    </row>
    <row spans="1:4" r="20">
      <c t="s" s="4" r="A20">
        <v>88</v>
      </c>
      <c t="n" s="10" r="C20">
        <v>-0.03</v>
      </c>
      <c t="n" s="10" r="D20">
        <v>-0.03</v>
      </c>
    </row>
    <row spans="1:4" r="21">
      <c t="s" s="4" r="A21">
        <v>89</v>
      </c>
      <c t="n" s="10" r="B21">
        <v>2.1</v>
      </c>
      <c t="n" s="10" r="C21">
        <v>0.25</v>
      </c>
      <c t="n" s="10" r="D21">
        <v>-0.34</v>
      </c>
    </row>
    <row spans="1:4" r="22">
      <c t="s" s="3" r="A22">
        <v>91</v>
      </c>
    </row>
    <row spans="1:4" r="23">
      <c t="s" s="4" r="A23">
        <v>87</v>
      </c>
      <c t="n" s="10" r="B23">
        <v>2.09</v>
      </c>
      <c t="n" s="10" r="C23">
        <v>0.28</v>
      </c>
      <c t="n" s="10" r="D23">
        <v>-0.31</v>
      </c>
    </row>
    <row spans="1:4" r="24">
      <c t="s" s="4" r="A24">
        <v>88</v>
      </c>
      <c t="n" s="10" r="C24">
        <v>-0.03</v>
      </c>
      <c t="n" s="10" r="D24">
        <v>-0.03</v>
      </c>
    </row>
    <row spans="1:4" r="25">
      <c t="s" s="4" r="A25">
        <v>89</v>
      </c>
      <c t="n" s="9" r="B25">
        <v>2.09</v>
      </c>
      <c t="n" s="9" r="C25">
        <v>0.25</v>
      </c>
      <c t="n" s="9" r="D25">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spans="1:2" r="1">
      <c t="s" s="1" r="A1">
        <v>267</v>
      </c>
      <c t="s" s="2" r="B1">
        <v>1</v>
      </c>
    </row>
    <row spans="1:2" r="2">
      <c t="s" s="2" r="B2">
        <v>268</v>
      </c>
    </row>
    <row spans="1:2" r="3">
      <c t="s" s="4" r="A3">
        <v>269</v>
      </c>
      <c t="s" s="4" r="B3">
        <v>270</v>
      </c>
    </row>
    <row spans="1:2" r="4">
      <c t="s" s="4" r="A4">
        <v>271</v>
      </c>
      <c t="n" s="8" r="B4">
        <v>200</v>
      </c>
    </row>
    <row spans="1:2" r="5">
      <c t="s" s="4" r="A5">
        <v>272</v>
      </c>
      <c t="n" s="6" r="B5">
        <v>2</v>
      </c>
    </row>
    <row spans="1:2" r="6">
      <c t="s" s="4" r="A6">
        <v>273</v>
      </c>
    </row>
    <row spans="1:2" r="7">
      <c t="s" s="4" r="A7">
        <v>274</v>
      </c>
      <c t="s" s="4" r="B7">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5</v>
      </c>
      <c t="s" s="2" r="B1">
        <v>1</v>
      </c>
    </row>
    <row spans="1:4" r="2">
      <c t="s" s="2" r="B2">
        <v>2</v>
      </c>
      <c t="s" s="2" r="C2">
        <v>30</v>
      </c>
      <c t="s" s="2" r="D2">
        <v>74</v>
      </c>
    </row>
    <row spans="1:4" r="3">
      <c t="s" s="3" r="A3">
        <v>276</v>
      </c>
    </row>
    <row spans="1:4" r="4">
      <c t="s" s="4" r="A4">
        <v>277</v>
      </c>
      <c t="n" s="7" r="B4">
        <v>13.6</v>
      </c>
      <c t="n" s="7" r="C4">
        <v>21.9</v>
      </c>
      <c t="n" s="7" r="D4">
        <v>22.1</v>
      </c>
    </row>
    <row spans="1:4" r="5">
      <c t="s" s="4" r="A5">
        <v>278</v>
      </c>
      <c t="n" s="11" r="B5">
        <v>5.6</v>
      </c>
      <c t="n" s="7" r="C5">
        <v>17.8</v>
      </c>
      <c t="n" s="8" r="D5">
        <v>16</v>
      </c>
    </row>
    <row spans="1:4" r="6">
      <c t="s" s="4" r="A6">
        <v>279</v>
      </c>
    </row>
    <row spans="1:4" r="7">
      <c t="s" s="3" r="A7">
        <v>276</v>
      </c>
    </row>
    <row spans="1:4" r="8">
      <c t="s" s="4" r="A8">
        <v>280</v>
      </c>
      <c t="n" s="7" r="B8">
        <v>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1</v>
      </c>
      <c t="s" s="2" r="B1">
        <v>1</v>
      </c>
    </row>
    <row spans="1:4" r="2">
      <c t="s" s="2" r="B2">
        <v>2</v>
      </c>
      <c t="s" s="2" r="C2">
        <v>30</v>
      </c>
      <c t="s" s="2" r="D2">
        <v>74</v>
      </c>
    </row>
    <row spans="1:4" r="3">
      <c t="s" s="3" r="A3">
        <v>282</v>
      </c>
    </row>
    <row spans="1:4" r="4">
      <c t="s" s="4" r="A4">
        <v>282</v>
      </c>
      <c t="n" s="7" r="B4">
        <v>1.8</v>
      </c>
    </row>
    <row spans="1:4" r="5">
      <c t="s" s="3" r="A5">
        <v>283</v>
      </c>
    </row>
    <row spans="1:4" r="6">
      <c t="s" s="4" r="A6">
        <v>284</v>
      </c>
      <c t="n" s="7" r="C6">
        <v>1.4</v>
      </c>
    </row>
    <row spans="1:4" r="7">
      <c t="s" s="3" r="A7">
        <v>202</v>
      </c>
    </row>
    <row spans="1:4" r="8">
      <c t="s" s="4" r="A8">
        <v>285</v>
      </c>
      <c t="n" s="7" r="B8">
        <v>1.5</v>
      </c>
      <c t="n" s="11" r="C8">
        <v>2.5</v>
      </c>
      <c t="n" s="7" r="D8">
        <v>3.1</v>
      </c>
    </row>
    <row spans="1:4" r="9">
      <c t="s" s="4" r="A9">
        <v>286</v>
      </c>
    </row>
    <row spans="1:4" r="10">
      <c t="s" s="3" r="A10">
        <v>198</v>
      </c>
    </row>
    <row spans="1:4" r="11">
      <c t="s" s="4" r="A11">
        <v>287</v>
      </c>
      <c t="s" s="4" r="B11">
        <v>288</v>
      </c>
    </row>
    <row spans="1:4" r="12">
      <c t="s" s="4" r="A12">
        <v>289</v>
      </c>
    </row>
    <row spans="1:4" r="13">
      <c t="s" s="3" r="A13">
        <v>198</v>
      </c>
    </row>
    <row spans="1:4" r="14">
      <c t="s" s="4" r="A14">
        <v>287</v>
      </c>
      <c t="s" s="4" r="B14">
        <v>290</v>
      </c>
    </row>
    <row spans="1:4" r="15">
      <c t="s" s="4" r="A15">
        <v>291</v>
      </c>
    </row>
    <row spans="1:4" r="16">
      <c t="s" s="3" r="A16">
        <v>145</v>
      </c>
    </row>
    <row spans="1:4" r="17">
      <c t="s" s="4" r="A17">
        <v>292</v>
      </c>
      <c t="s" s="4" r="B17">
        <v>293</v>
      </c>
    </row>
    <row spans="1:4" r="18">
      <c t="s" s="4" r="A18">
        <v>294</v>
      </c>
    </row>
    <row spans="1:4" r="19">
      <c t="s" s="3" r="A19">
        <v>145</v>
      </c>
    </row>
    <row spans="1:4" r="20">
      <c t="s" s="4" r="A20">
        <v>292</v>
      </c>
      <c t="s" s="4" r="B20">
        <v>295</v>
      </c>
    </row>
    <row spans="1:4" r="21">
      <c t="s" s="4" r="A21">
        <v>296</v>
      </c>
    </row>
    <row spans="1:4" r="22">
      <c t="s" s="3" r="A22">
        <v>145</v>
      </c>
    </row>
    <row spans="1:4" r="23">
      <c t="s" s="4" r="A23">
        <v>292</v>
      </c>
      <c t="s" s="4" r="B23">
        <v>297</v>
      </c>
    </row>
    <row spans="1:4" r="24">
      <c t="s" s="4" r="A24">
        <v>298</v>
      </c>
    </row>
    <row spans="1:4" r="25">
      <c t="s" s="3" r="A25">
        <v>145</v>
      </c>
    </row>
    <row spans="1:4" r="26">
      <c t="s" s="4" r="A26">
        <v>292</v>
      </c>
      <c t="s" s="4" r="B26">
        <v>299</v>
      </c>
    </row>
    <row spans="1:4" r="27">
      <c t="s" s="4" r="A27">
        <v>300</v>
      </c>
    </row>
    <row spans="1:4" r="28">
      <c t="s" s="3" r="A28">
        <v>145</v>
      </c>
    </row>
    <row spans="1:4" r="29">
      <c t="s" s="4" r="A29">
        <v>292</v>
      </c>
      <c t="s" s="4" r="B29">
        <v>297</v>
      </c>
    </row>
    <row spans="1:4" r="30">
      <c t="s" s="4" r="A30">
        <v>301</v>
      </c>
    </row>
    <row spans="1:4" r="31">
      <c t="s" s="3" r="A31">
        <v>145</v>
      </c>
    </row>
    <row spans="1:4" r="32">
      <c t="s" s="4" r="A32">
        <v>292</v>
      </c>
      <c t="s" s="4" r="B32">
        <v>302</v>
      </c>
    </row>
    <row spans="1:4" r="33">
      <c t="s" s="4" r="A33">
        <v>303</v>
      </c>
    </row>
    <row spans="1:4" r="34">
      <c t="s" s="3" r="A34">
        <v>185</v>
      </c>
    </row>
    <row spans="1:4" r="35">
      <c t="s" s="4" r="A35">
        <v>304</v>
      </c>
      <c t="n" s="7" r="B35">
        <v>23.7</v>
      </c>
      <c t="n" s="7" r="C35">
        <v>2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t="s" s="1" r="A1">
        <v>305</v>
      </c>
      <c t="s" s="2" r="B1">
        <v>1</v>
      </c>
    </row>
    <row spans="1:2" r="2">
      <c t="s" s="2" r="B2">
        <v>2</v>
      </c>
    </row>
    <row spans="1:2" r="3">
      <c t="s" s="4" r="A3">
        <v>306</v>
      </c>
    </row>
    <row spans="1:2" r="4">
      <c t="s" s="3" r="A4">
        <v>169</v>
      </c>
    </row>
    <row spans="1:2" r="5">
      <c t="s" s="4" r="A5">
        <v>307</v>
      </c>
      <c t="s" s="4" r="B5">
        <v>308</v>
      </c>
    </row>
    <row spans="1:2" r="6">
      <c t="s" s="4" r="A6">
        <v>309</v>
      </c>
    </row>
    <row spans="1:2" r="7">
      <c t="s" s="3" r="A7">
        <v>169</v>
      </c>
    </row>
    <row spans="1:2" r="8">
      <c t="s" s="4" r="A8">
        <v>307</v>
      </c>
      <c t="s" s="4" r="B8">
        <v>308</v>
      </c>
    </row>
    <row spans="1:2" r="9">
      <c t="s" s="4" r="A9">
        <v>310</v>
      </c>
      <c t="s" s="4" r="B9">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1"/>
  </cols>
  <sheetData>
    <row spans="1:4" r="1">
      <c t="s" s="1" r="A1">
        <v>312</v>
      </c>
      <c t="s" s="2" r="B1">
        <v>1</v>
      </c>
    </row>
    <row spans="1:4" r="2">
      <c t="s" s="2" r="B2">
        <v>313</v>
      </c>
      <c t="s" s="2" r="C2">
        <v>314</v>
      </c>
      <c t="s" s="2" r="D2">
        <v>315</v>
      </c>
    </row>
    <row spans="1:4" r="3">
      <c t="s" s="4" r="A3">
        <v>273</v>
      </c>
    </row>
    <row spans="1:4" r="4">
      <c t="s" s="4" r="A4">
        <v>316</v>
      </c>
      <c t="n" s="7" r="B4">
        <v>6.3</v>
      </c>
      <c t="n" s="7" r="C4">
        <v>12.4</v>
      </c>
      <c t="n" s="7" r="D4">
        <v>13.4</v>
      </c>
    </row>
    <row spans="1:4" r="5">
      <c t="s" s="4" r="A5">
        <v>317</v>
      </c>
      <c t="n" s="7" r="B5">
        <v>2.6</v>
      </c>
      <c t="n" s="11" r="C5">
        <v>6.7</v>
      </c>
      <c t="n" s="11" r="D5">
        <v>6.4</v>
      </c>
    </row>
    <row spans="1:4" r="6">
      <c t="s" s="4" r="A6">
        <v>318</v>
      </c>
      <c t="s" s="4" r="B6">
        <v>319</v>
      </c>
    </row>
    <row spans="1:4" r="7">
      <c t="s" s="4" r="A7">
        <v>320</v>
      </c>
      <c t="n" s="6" r="B7">
        <v>1</v>
      </c>
    </row>
    <row spans="1:4" r="8">
      <c t="s" s="4" r="A8">
        <v>321</v>
      </c>
    </row>
    <row spans="1:4" r="9">
      <c t="s" s="4" r="A9">
        <v>322</v>
      </c>
      <c t="s" s="4" r="B9">
        <v>323</v>
      </c>
    </row>
    <row spans="1:4" r="10">
      <c t="s" s="4" r="A10">
        <v>324</v>
      </c>
    </row>
    <row spans="1:4" r="11">
      <c t="s" s="4" r="A11">
        <v>325</v>
      </c>
      <c t="n" s="11" r="C11">
        <v>0.6</v>
      </c>
    </row>
    <row spans="1:4" r="12">
      <c t="s" s="4" r="A12">
        <v>326</v>
      </c>
    </row>
    <row spans="1:4" r="13">
      <c t="s" s="4" r="A13">
        <v>317</v>
      </c>
      <c t="n" s="7" r="B13">
        <v>0.2</v>
      </c>
      <c t="n" s="7" r="C13">
        <v>0.1</v>
      </c>
      <c t="n" s="7" r="D13">
        <v>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27</v>
      </c>
      <c t="s" s="2" r="B1">
        <v>1</v>
      </c>
    </row>
    <row spans="1:4" r="2">
      <c t="s" s="2" r="B2">
        <v>2</v>
      </c>
      <c t="s" s="2" r="C2">
        <v>30</v>
      </c>
      <c t="s" s="2" r="D2">
        <v>74</v>
      </c>
    </row>
    <row spans="1:4" r="3">
      <c t="s" s="3" r="A3">
        <v>328</v>
      </c>
    </row>
    <row spans="1:4" r="4">
      <c t="s" s="4" r="A4">
        <v>329</v>
      </c>
      <c t="n" s="8" r="B4">
        <v>293129</v>
      </c>
      <c t="n" s="8" r="C4">
        <v>292194</v>
      </c>
    </row>
    <row spans="1:4" r="5">
      <c t="s" s="4" r="A5">
        <v>330</v>
      </c>
      <c t="n" s="6" r="B5">
        <v>-200063</v>
      </c>
      <c t="n" s="6" r="C5">
        <v>-199037</v>
      </c>
    </row>
    <row spans="1:4" r="6">
      <c t="s" s="4" r="A6">
        <v>331</v>
      </c>
      <c t="n" s="6" r="B6">
        <v>93066</v>
      </c>
      <c t="n" s="6" r="C6">
        <v>93157</v>
      </c>
    </row>
    <row spans="1:4" r="7">
      <c t="s" s="4" r="A7">
        <v>332</v>
      </c>
      <c t="n" s="6" r="B7">
        <v>11100</v>
      </c>
      <c t="n" s="6" r="C7">
        <v>24900</v>
      </c>
      <c t="n" s="8" r="D7">
        <v>26200</v>
      </c>
    </row>
    <row spans="1:4" r="8">
      <c t="s" s="4" r="A8">
        <v>333</v>
      </c>
    </row>
    <row spans="1:4" r="9">
      <c t="s" s="3" r="A9">
        <v>328</v>
      </c>
    </row>
    <row spans="1:4" r="10">
      <c t="s" s="4" r="A10">
        <v>329</v>
      </c>
      <c t="n" s="6" r="B10">
        <v>7950</v>
      </c>
      <c t="n" s="6" r="C10">
        <v>8055</v>
      </c>
    </row>
    <row spans="1:4" r="11">
      <c t="s" s="4" r="A11">
        <v>334</v>
      </c>
    </row>
    <row spans="1:4" r="12">
      <c t="s" s="3" r="A12">
        <v>328</v>
      </c>
    </row>
    <row spans="1:4" r="13">
      <c t="s" s="4" r="A13">
        <v>329</v>
      </c>
      <c t="n" s="6" r="B13">
        <v>39424</v>
      </c>
      <c t="n" s="6" r="C13">
        <v>39521</v>
      </c>
    </row>
    <row spans="1:4" r="14">
      <c t="s" s="4" r="A14">
        <v>335</v>
      </c>
    </row>
    <row spans="1:4" r="15">
      <c t="s" s="3" r="A15">
        <v>328</v>
      </c>
    </row>
    <row spans="1:4" r="16">
      <c t="s" s="4" r="A16">
        <v>329</v>
      </c>
      <c t="n" s="6" r="B16">
        <v>85217</v>
      </c>
      <c t="n" s="6" r="C16">
        <v>80818</v>
      </c>
    </row>
    <row spans="1:4" r="17">
      <c t="s" s="4" r="A17">
        <v>336</v>
      </c>
    </row>
    <row spans="1:4" r="18">
      <c t="s" s="3" r="A18">
        <v>328</v>
      </c>
    </row>
    <row spans="1:4" r="19">
      <c t="s" s="4" r="A19">
        <v>329</v>
      </c>
      <c t="n" s="6" r="B19">
        <v>123550</v>
      </c>
      <c t="n" s="6" r="C19">
        <v>124835</v>
      </c>
    </row>
    <row spans="1:4" r="20">
      <c t="s" s="4" r="A20">
        <v>337</v>
      </c>
    </row>
    <row spans="1:4" r="21">
      <c t="s" s="3" r="A21">
        <v>328</v>
      </c>
    </row>
    <row spans="1:4" r="22">
      <c t="s" s="4" r="A22">
        <v>329</v>
      </c>
      <c t="n" s="8" r="B22">
        <v>36988</v>
      </c>
      <c t="n" s="8" r="C22">
        <v>389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38</v>
      </c>
      <c t="s" s="2" r="B1">
        <v>1</v>
      </c>
    </row>
    <row spans="1:4" r="2">
      <c t="s" s="2" r="B2">
        <v>2</v>
      </c>
      <c t="s" s="2" r="C2">
        <v>30</v>
      </c>
      <c t="s" s="2" r="D2">
        <v>74</v>
      </c>
    </row>
    <row spans="1:4" r="3">
      <c t="s" s="3" r="A3">
        <v>339</v>
      </c>
    </row>
    <row spans="1:4" r="4">
      <c t="s" s="4" r="A4">
        <v>340</v>
      </c>
      <c t="n" s="8" r="B4">
        <v>1806062</v>
      </c>
      <c t="n" s="8" r="C4">
        <v>1806062</v>
      </c>
      <c t="n" s="8" r="D4">
        <v>1806062</v>
      </c>
    </row>
    <row spans="1:4" r="5">
      <c t="s" s="4" r="A5">
        <v>341</v>
      </c>
      <c t="n" s="6" r="B5">
        <v>-762021</v>
      </c>
      <c t="n" s="6" r="C5">
        <v>-762021</v>
      </c>
    </row>
    <row spans="1:4" r="6">
      <c t="s" s="4" r="A6">
        <v>342</v>
      </c>
      <c t="n" s="6" r="B6">
        <v>1044041</v>
      </c>
      <c t="n" s="6" r="C6">
        <v>1044041</v>
      </c>
    </row>
    <row spans="1:4" r="7">
      <c t="s" s="4" r="A7">
        <v>343</v>
      </c>
      <c t="n" s="6" r="B7">
        <v>0</v>
      </c>
      <c t="n" s="6" r="C7">
        <v>0</v>
      </c>
    </row>
    <row spans="1:4" r="8">
      <c t="s" s="4" r="A8">
        <v>344</v>
      </c>
      <c t="n" s="6" r="B8">
        <v>0</v>
      </c>
      <c t="n" s="6" r="C8">
        <v>0</v>
      </c>
    </row>
    <row spans="1:4" r="9">
      <c t="s" s="4" r="A9">
        <v>345</v>
      </c>
    </row>
    <row spans="1:4" r="10">
      <c t="s" s="3" r="A10">
        <v>339</v>
      </c>
    </row>
    <row spans="1:4" r="11">
      <c t="s" s="4" r="A11">
        <v>340</v>
      </c>
      <c t="n" s="6" r="B11">
        <v>1389775</v>
      </c>
      <c t="n" s="6" r="C11">
        <v>1389775</v>
      </c>
      <c t="n" s="6" r="D11">
        <v>1389775</v>
      </c>
    </row>
    <row spans="1:4" r="12">
      <c t="s" s="4" r="A12">
        <v>341</v>
      </c>
      <c t="n" s="6" r="B12">
        <v>-762021</v>
      </c>
      <c t="n" s="6" r="C12">
        <v>-762021</v>
      </c>
    </row>
    <row spans="1:4" r="13">
      <c t="s" s="4" r="A13">
        <v>342</v>
      </c>
      <c t="n" s="6" r="B13">
        <v>627754</v>
      </c>
      <c t="n" s="6" r="C13">
        <v>627754</v>
      </c>
    </row>
    <row spans="1:4" r="14">
      <c t="s" s="4" r="A14">
        <v>346</v>
      </c>
    </row>
    <row spans="1:4" r="15">
      <c t="s" s="3" r="A15">
        <v>339</v>
      </c>
    </row>
    <row spans="1:4" r="16">
      <c t="s" s="4" r="A16">
        <v>340</v>
      </c>
      <c t="n" s="6" r="B16">
        <v>416287</v>
      </c>
      <c t="n" s="6" r="C16">
        <v>416287</v>
      </c>
      <c t="n" s="8" r="D16">
        <v>416287</v>
      </c>
    </row>
    <row spans="1:4" r="17">
      <c t="s" s="4" r="A17">
        <v>342</v>
      </c>
      <c t="n" s="8" r="B17">
        <v>416287</v>
      </c>
      <c t="n" s="8" r="C17">
        <v>4162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7</v>
      </c>
      <c t="s" s="2" r="B1">
        <v>1</v>
      </c>
    </row>
    <row spans="1:4" r="2">
      <c t="s" s="2" r="B2">
        <v>2</v>
      </c>
      <c t="s" s="2" r="C2">
        <v>30</v>
      </c>
      <c t="s" s="2" r="D2">
        <v>74</v>
      </c>
    </row>
    <row spans="1:4" r="3">
      <c t="s" s="3" r="A3">
        <v>348</v>
      </c>
    </row>
    <row spans="1:4" r="4">
      <c t="s" s="4" r="A4">
        <v>349</v>
      </c>
      <c t="n" s="8" r="B4">
        <v>19472</v>
      </c>
      <c t="n" s="8" r="C4">
        <v>19727</v>
      </c>
    </row>
    <row spans="1:4" r="5">
      <c t="s" s="4" r="A5">
        <v>350</v>
      </c>
      <c t="n" s="6" r="B5">
        <v>-17892</v>
      </c>
      <c t="n" s="6" r="C5">
        <v>-17172</v>
      </c>
    </row>
    <row spans="1:4" r="6">
      <c t="s" s="4" r="A6">
        <v>351</v>
      </c>
      <c t="n" s="6" r="B6">
        <v>1580</v>
      </c>
      <c t="n" s="6" r="C6">
        <v>2555</v>
      </c>
    </row>
    <row spans="1:4" r="7">
      <c t="s" s="4" r="A7">
        <v>352</v>
      </c>
      <c t="n" s="6" r="B7">
        <v>407</v>
      </c>
      <c t="n" s="6" r="C7">
        <v>407</v>
      </c>
    </row>
    <row spans="1:4" r="8">
      <c t="s" s="4" r="A8">
        <v>39</v>
      </c>
      <c t="n" s="6" r="B8">
        <v>1987</v>
      </c>
      <c t="n" s="6" r="C8">
        <v>2962</v>
      </c>
    </row>
    <row spans="1:4" r="9">
      <c t="s" s="4" r="A9">
        <v>353</v>
      </c>
      <c t="n" s="8" r="B9">
        <v>1026</v>
      </c>
      <c t="n" s="8" r="C9">
        <v>1166</v>
      </c>
      <c t="n" s="8" r="D9">
        <v>12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54</v>
      </c>
      <c t="s" s="2" r="B1">
        <v>355</v>
      </c>
    </row>
    <row spans="1:2" r="2">
      <c t="s" s="3" r="A2">
        <v>356</v>
      </c>
    </row>
    <row spans="1:2" r="3">
      <c t="n" s="6" r="A3">
        <v>2016</v>
      </c>
      <c t="n" s="8" r="B3">
        <v>722</v>
      </c>
    </row>
    <row spans="1:2" r="4">
      <c t="n" s="6" r="A4">
        <v>2017</v>
      </c>
      <c t="n" s="6" r="B4">
        <v>327</v>
      </c>
    </row>
    <row spans="1:2" r="5">
      <c t="n" s="6" r="A5">
        <v>2018</v>
      </c>
      <c t="n" s="6" r="B5">
        <v>106</v>
      </c>
    </row>
    <row spans="1:2" r="6">
      <c t="n" s="6" r="A6">
        <v>2019</v>
      </c>
      <c t="n" s="6" r="B6">
        <v>106</v>
      </c>
    </row>
    <row spans="1:2" r="7">
      <c t="n" s="6" r="A7">
        <v>2020</v>
      </c>
      <c t="n" s="6" r="B7">
        <v>106</v>
      </c>
    </row>
    <row spans="1:2" r="8">
      <c t="s" s="4" r="A8">
        <v>357</v>
      </c>
      <c t="n" s="8" r="B8">
        <v>2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21"/>
  </cols>
  <sheetData>
    <row spans="1:3" r="1">
      <c t="s" s="1" r="A1">
        <v>358</v>
      </c>
      <c t="s" s="2" r="B1">
        <v>359</v>
      </c>
      <c t="s" s="2" r="C1">
        <v>1</v>
      </c>
    </row>
    <row spans="1:3" r="2">
      <c t="s" s="2" r="B2">
        <v>360</v>
      </c>
      <c t="s" s="2" r="C2">
        <v>355</v>
      </c>
    </row>
    <row spans="1:3" r="3">
      <c t="s" s="3" r="A3">
        <v>149</v>
      </c>
    </row>
    <row spans="1:3" r="4">
      <c t="s" s="4" r="A4">
        <v>361</v>
      </c>
      <c t="n" s="7" r="C4">
        <v>55.1</v>
      </c>
    </row>
    <row spans="1:3" r="5">
      <c t="s" s="4" r="A5">
        <v>362</v>
      </c>
    </row>
    <row spans="1:3" r="6">
      <c t="s" s="3" r="A6">
        <v>149</v>
      </c>
    </row>
    <row spans="1:3" r="7">
      <c t="s" s="4" r="A7">
        <v>363</v>
      </c>
      <c t="s" s="4" r="B7">
        <v>364</v>
      </c>
    </row>
    <row spans="1:3" r="8">
      <c t="s" s="4" r="A8">
        <v>365</v>
      </c>
      <c t="n" s="10" r="C8">
        <v>1.1</v>
      </c>
    </row>
    <row spans="1:3" r="9">
      <c t="s" s="4" r="A9">
        <v>366</v>
      </c>
    </row>
    <row spans="1:3" r="10">
      <c t="s" s="3" r="A10">
        <v>149</v>
      </c>
    </row>
    <row spans="1:3" r="11">
      <c t="s" s="4" r="A11">
        <v>367</v>
      </c>
      <c t="n" s="10" r="C11">
        <v>3.5</v>
      </c>
    </row>
    <row spans="1:3" r="12">
      <c t="s" s="4" r="A12">
        <v>368</v>
      </c>
    </row>
    <row spans="1:3" r="13">
      <c t="s" s="3" r="A13">
        <v>149</v>
      </c>
    </row>
    <row spans="1:3" r="14">
      <c t="s" s="4" r="A14">
        <v>367</v>
      </c>
      <c t="n" s="10" r="C14">
        <v>3.25</v>
      </c>
    </row>
    <row spans="1:3" r="15">
      <c t="s" s="4" r="A15">
        <v>369</v>
      </c>
    </row>
    <row spans="1:3" r="16">
      <c t="s" s="3" r="A16">
        <v>149</v>
      </c>
    </row>
    <row spans="1:3" r="17">
      <c t="s" s="4" r="A17">
        <v>367</v>
      </c>
      <c t="n" s="6" r="C17">
        <v>3</v>
      </c>
    </row>
    <row spans="1:3" r="18">
      <c t="s" s="4" r="A18">
        <v>370</v>
      </c>
    </row>
    <row spans="1:3" r="19">
      <c t="s" s="3" r="A19">
        <v>149</v>
      </c>
    </row>
    <row spans="1:3" r="20">
      <c t="s" s="4" r="A20">
        <v>371</v>
      </c>
      <c t="s" s="4" r="B20">
        <v>288</v>
      </c>
    </row>
    <row spans="1:3" r="21">
      <c t="s" s="4" r="A21">
        <v>372</v>
      </c>
      <c t="n" s="6" r="B21">
        <v>1</v>
      </c>
    </row>
    <row spans="1:3" r="22">
      <c t="s" s="4" r="A22">
        <v>373</v>
      </c>
    </row>
    <row spans="1:3" r="23">
      <c t="s" s="3" r="A23">
        <v>149</v>
      </c>
    </row>
    <row spans="1:3" r="24">
      <c t="s" s="4" r="A24">
        <v>371</v>
      </c>
      <c t="s" s="4" r="B24">
        <v>323</v>
      </c>
    </row>
    <row spans="1:3" r="25">
      <c t="s" s="4" r="A25">
        <v>372</v>
      </c>
      <c t="n" s="10" r="B25">
        <v>2.5</v>
      </c>
    </row>
    <row spans="1:3" r="26">
      <c t="s" s="4" r="A26">
        <v>374</v>
      </c>
    </row>
    <row spans="1:3" r="27">
      <c t="s" s="3" r="A27">
        <v>149</v>
      </c>
    </row>
    <row spans="1:3" r="28">
      <c t="s" s="4" r="A28">
        <v>371</v>
      </c>
      <c t="s" s="4" r="B28">
        <v>375</v>
      </c>
    </row>
    <row spans="1:3" r="29">
      <c t="s" s="4" r="A29">
        <v>372</v>
      </c>
      <c t="n" s="6" r="B29">
        <v>1</v>
      </c>
    </row>
    <row spans="1:3" r="30">
      <c t="s" s="4" r="A30">
        <v>376</v>
      </c>
    </row>
    <row spans="1:3" r="31">
      <c t="s" s="3" r="A31">
        <v>149</v>
      </c>
    </row>
    <row spans="1:3" r="32">
      <c t="s" s="4" r="A32">
        <v>371</v>
      </c>
      <c t="s" s="4" r="B32">
        <v>288</v>
      </c>
    </row>
    <row spans="1:3" r="33">
      <c t="s" s="4" r="A33">
        <v>372</v>
      </c>
      <c t="n" s="10" r="B33">
        <v>2.5</v>
      </c>
    </row>
    <row spans="1:3" r="34">
      <c t="s" s="4" r="A34">
        <v>377</v>
      </c>
    </row>
    <row spans="1:3" r="35">
      <c t="s" s="3" r="A35">
        <v>149</v>
      </c>
    </row>
    <row spans="1:3" r="36">
      <c t="s" s="4" r="A36">
        <v>378</v>
      </c>
      <c t="s" s="4" r="B36">
        <v>379</v>
      </c>
    </row>
    <row spans="1:3" r="37">
      <c t="s" s="4" r="A37">
        <v>380</v>
      </c>
    </row>
    <row spans="1:3" r="38">
      <c t="s" s="3" r="A38">
        <v>149</v>
      </c>
    </row>
    <row spans="1:3" r="39">
      <c t="s" s="4" r="A39">
        <v>378</v>
      </c>
      <c t="s" s="4" r="B39">
        <v>288</v>
      </c>
    </row>
    <row spans="1:3" r="40">
      <c t="s" s="4" r="A40">
        <v>381</v>
      </c>
    </row>
    <row spans="1:3" r="41">
      <c t="s" s="3" r="A41">
        <v>149</v>
      </c>
    </row>
    <row spans="1:3" r="42">
      <c t="s" s="4" r="A42">
        <v>382</v>
      </c>
      <c t="n" s="8" r="C42">
        <v>200</v>
      </c>
    </row>
    <row spans="1:3" r="43">
      <c t="s" s="4" r="A43">
        <v>383</v>
      </c>
      <c t="n" s="6" r="C43">
        <v>200</v>
      </c>
    </row>
    <row spans="1:3" r="44">
      <c t="s" s="4" r="A44">
        <v>384</v>
      </c>
      <c t="s" s="4" r="B44">
        <v>385</v>
      </c>
    </row>
    <row spans="1:3" r="45">
      <c t="s" s="4" r="A45">
        <v>386</v>
      </c>
      <c t="s" s="4" r="B45">
        <v>387</v>
      </c>
    </row>
    <row spans="1:3" r="46">
      <c t="s" s="4" r="A46">
        <v>388</v>
      </c>
      <c t="s" s="4" r="B46">
        <v>389</v>
      </c>
    </row>
    <row spans="1:3" r="47">
      <c t="s" s="4" r="A47">
        <v>390</v>
      </c>
    </row>
    <row spans="1:3" r="48">
      <c t="s" s="3" r="A48">
        <v>149</v>
      </c>
    </row>
    <row spans="1:3" r="49">
      <c t="s" s="4" r="A49">
        <v>391</v>
      </c>
      <c t="n" s="6" r="C49">
        <v>125</v>
      </c>
    </row>
    <row spans="1:3" r="50">
      <c t="s" s="4" r="A50">
        <v>392</v>
      </c>
      <c t="n" s="6" r="C50">
        <v>100</v>
      </c>
    </row>
    <row spans="1:3" r="51">
      <c t="s" s="4" r="A51">
        <v>393</v>
      </c>
      <c t="n" s="6" r="C51">
        <v>100</v>
      </c>
    </row>
    <row spans="1:3" r="52">
      <c t="s" s="4" r="A52">
        <v>394</v>
      </c>
      <c t="n" s="8" r="C52">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v>
      </c>
      <c t="s" s="2" r="B1">
        <v>1</v>
      </c>
    </row>
    <row spans="1:4" r="2">
      <c t="s" s="2" r="B2">
        <v>2</v>
      </c>
      <c t="s" s="2" r="C2">
        <v>30</v>
      </c>
      <c t="s" s="2" r="D2">
        <v>74</v>
      </c>
    </row>
    <row spans="1:4" r="3">
      <c t="s" s="3" r="A3">
        <v>93</v>
      </c>
    </row>
    <row spans="1:4" r="4">
      <c t="s" s="4" r="A4">
        <v>89</v>
      </c>
      <c t="n" s="8" r="B4">
        <v>78971</v>
      </c>
      <c t="n" s="8" r="C4">
        <v>9403</v>
      </c>
      <c t="n" s="8" r="D4">
        <v>-12738</v>
      </c>
    </row>
    <row spans="1:4" r="5">
      <c t="s" s="3" r="A5">
        <v>94</v>
      </c>
    </row>
    <row spans="1:4" r="6">
      <c t="s" s="4" r="A6">
        <v>95</v>
      </c>
      <c t="n" s="6" r="B6">
        <v>12108</v>
      </c>
      <c t="n" s="6" r="C6">
        <v>26079</v>
      </c>
      <c t="n" s="6" r="D6">
        <v>27488</v>
      </c>
    </row>
    <row spans="1:4" r="7">
      <c t="s" s="4" r="A7">
        <v>96</v>
      </c>
      <c t="n" s="6" r="B7">
        <v>4651</v>
      </c>
      <c t="n" s="6" r="C7">
        <v>3762</v>
      </c>
      <c t="n" s="6" r="D7">
        <v>3903</v>
      </c>
    </row>
    <row spans="1:4" r="8">
      <c t="s" s="4" r="A8">
        <v>97</v>
      </c>
      <c t="n" s="6" r="B8">
        <v>2334</v>
      </c>
      <c t="n" s="6" r="C8">
        <v>364</v>
      </c>
      <c t="n" s="6" r="D8">
        <v>591</v>
      </c>
    </row>
    <row spans="1:4" r="9">
      <c t="s" s="4" r="A9">
        <v>98</v>
      </c>
      <c t="n" s="6" r="B9">
        <v>4219</v>
      </c>
      <c t="n" s="6" r="C9">
        <v>3563</v>
      </c>
      <c t="n" s="6" r="D9">
        <v>3379</v>
      </c>
    </row>
    <row spans="1:4" r="10">
      <c t="s" s="4" r="A10">
        <v>99</v>
      </c>
      <c t="n" s="6" r="B10">
        <v>1879</v>
      </c>
      <c t="n" s="6" r="C10">
        <v>1302</v>
      </c>
      <c t="n" s="6" r="D10">
        <v>743</v>
      </c>
    </row>
    <row spans="1:4" r="11">
      <c t="s" s="4" r="A11">
        <v>100</v>
      </c>
      <c t="n" s="6" r="B11">
        <v>-9861</v>
      </c>
    </row>
    <row spans="1:4" r="12">
      <c t="s" s="4" r="A12">
        <v>49</v>
      </c>
      <c t="n" s="6" r="B12">
        <v>-16556</v>
      </c>
      <c t="n" s="6" r="C12">
        <v>16711</v>
      </c>
      <c t="n" s="6" r="D12">
        <v>21609</v>
      </c>
    </row>
    <row spans="1:4" r="13">
      <c t="s" s="3" r="A13">
        <v>101</v>
      </c>
    </row>
    <row spans="1:4" r="14">
      <c t="s" s="4" r="A14">
        <v>102</v>
      </c>
      <c t="n" s="6" r="B14">
        <v>-19591</v>
      </c>
      <c t="n" s="6" r="C14">
        <v>-19225</v>
      </c>
      <c t="n" s="6" r="D14">
        <v>-25620</v>
      </c>
    </row>
    <row spans="1:4" r="15">
      <c t="s" s="4" r="A15">
        <v>34</v>
      </c>
      <c t="n" s="6" r="B15">
        <v>-13608</v>
      </c>
      <c t="n" s="6" r="C15">
        <v>-10287</v>
      </c>
      <c t="n" s="6" r="D15">
        <v>-13376</v>
      </c>
    </row>
    <row spans="1:4" r="16">
      <c t="s" s="4" r="A16">
        <v>103</v>
      </c>
      <c t="n" s="6" r="B16">
        <v>-9054</v>
      </c>
      <c t="n" s="6" r="C16">
        <v>100</v>
      </c>
      <c t="n" s="6" r="D16">
        <v>-1186</v>
      </c>
    </row>
    <row spans="1:4" r="17">
      <c t="s" s="4" r="A17">
        <v>44</v>
      </c>
      <c t="n" s="6" r="B17">
        <v>24008</v>
      </c>
      <c t="n" s="6" r="C17">
        <v>44941</v>
      </c>
      <c t="n" s="6" r="D17">
        <v>27676</v>
      </c>
    </row>
    <row spans="1:4" r="18">
      <c t="s" s="4" r="A18">
        <v>46</v>
      </c>
      <c t="n" s="6" r="B18">
        <v>-3746</v>
      </c>
      <c t="n" s="6" r="C18">
        <v>-4768</v>
      </c>
      <c t="n" s="6" r="D18">
        <v>-7733</v>
      </c>
    </row>
    <row spans="1:4" r="19">
      <c t="s" s="4" r="A19">
        <v>83</v>
      </c>
      <c t="n" s="6" r="B19">
        <v>257</v>
      </c>
      <c t="n" s="6" r="C19">
        <v>-84</v>
      </c>
      <c t="n" s="6" r="D19">
        <v>-64</v>
      </c>
    </row>
    <row spans="1:4" r="20">
      <c t="s" s="4" r="A20">
        <v>104</v>
      </c>
      <c t="n" s="6" r="B20">
        <v>56011</v>
      </c>
      <c t="n" s="6" r="C20">
        <v>71861</v>
      </c>
      <c t="n" s="6" r="D20">
        <v>24672</v>
      </c>
    </row>
    <row spans="1:4" r="21">
      <c t="s" s="3" r="A21">
        <v>105</v>
      </c>
    </row>
    <row spans="1:4" r="22">
      <c t="s" s="4" r="A22">
        <v>106</v>
      </c>
      <c t="n" s="6" r="B22">
        <v>-13644</v>
      </c>
      <c t="n" s="6" r="C22">
        <v>-13141</v>
      </c>
      <c t="n" s="6" r="D22">
        <v>-14008</v>
      </c>
    </row>
    <row spans="1:4" r="23">
      <c t="s" s="4" r="A23">
        <v>107</v>
      </c>
      <c t="n" s="6" r="B23">
        <v>805</v>
      </c>
      <c t="n" s="6" r="C23">
        <v>999</v>
      </c>
      <c t="n" s="6" r="D23">
        <v>281</v>
      </c>
    </row>
    <row spans="1:4" r="24">
      <c t="s" s="4" r="A24">
        <v>83</v>
      </c>
      <c t="n" s="6" r="B24">
        <v>632</v>
      </c>
      <c t="n" s="6" r="C24">
        <v>880</v>
      </c>
      <c t="n" s="6" r="D24">
        <v>-541</v>
      </c>
    </row>
    <row spans="1:4" r="25">
      <c t="s" s="4" r="A25">
        <v>108</v>
      </c>
      <c t="n" s="6" r="B25">
        <v>-12207</v>
      </c>
      <c t="n" s="6" r="C25">
        <v>-11262</v>
      </c>
      <c t="n" s="6" r="D25">
        <v>-14268</v>
      </c>
    </row>
    <row spans="1:4" r="26">
      <c t="s" s="3" r="A26">
        <v>109</v>
      </c>
    </row>
    <row spans="1:4" r="27">
      <c t="s" s="4" r="A27">
        <v>110</v>
      </c>
      <c t="n" s="6" r="B27">
        <v>72965</v>
      </c>
      <c t="n" s="6" r="C27">
        <v>-60655</v>
      </c>
      <c t="n" s="6" r="D27">
        <v>-18124</v>
      </c>
    </row>
    <row spans="1:4" r="28">
      <c t="s" s="4" r="A28">
        <v>111</v>
      </c>
      <c t="n" s="6" r="B28">
        <v>-200000</v>
      </c>
    </row>
    <row spans="1:4" r="29">
      <c t="s" s="4" r="A29">
        <v>112</v>
      </c>
      <c t="n" s="6" r="B29">
        <v>200000</v>
      </c>
    </row>
    <row spans="1:4" r="30">
      <c t="s" s="4" r="A30">
        <v>113</v>
      </c>
      <c t="n" s="6" r="B30">
        <v>-5000</v>
      </c>
    </row>
    <row spans="1:4" r="31">
      <c t="s" s="4" r="A31">
        <v>114</v>
      </c>
      <c t="n" s="6" r="B31">
        <v>-1715</v>
      </c>
    </row>
    <row spans="1:4" r="32">
      <c t="s" s="4" r="A32">
        <v>83</v>
      </c>
      <c t="n" s="6" r="B32">
        <v>-171</v>
      </c>
    </row>
    <row spans="1:4" r="33">
      <c t="s" s="4" r="A33">
        <v>115</v>
      </c>
      <c t="n" s="6" r="B33">
        <v>66079</v>
      </c>
      <c t="n" s="6" r="C33">
        <v>-60655</v>
      </c>
      <c t="n" s="6" r="D33">
        <v>-18124</v>
      </c>
    </row>
    <row spans="1:4" r="34">
      <c t="s" s="3" r="A34">
        <v>116</v>
      </c>
    </row>
    <row spans="1:4" r="35">
      <c t="s" s="4" r="A35">
        <v>117</v>
      </c>
      <c t="n" s="6" r="B35">
        <v>109883</v>
      </c>
      <c t="n" s="6" r="C35">
        <v>-56</v>
      </c>
      <c t="n" s="6" r="D35">
        <v>-7720</v>
      </c>
    </row>
    <row spans="1:4" r="36">
      <c t="s" s="4" r="A36">
        <v>118</v>
      </c>
      <c t="n" s="6" r="B36">
        <v>2965</v>
      </c>
      <c t="n" s="6" r="C36">
        <v>3021</v>
      </c>
      <c t="n" s="6" r="D36">
        <v>10741</v>
      </c>
    </row>
    <row spans="1:4" r="37">
      <c t="s" s="4" r="A37">
        <v>119</v>
      </c>
      <c t="n" s="6" r="B37">
        <v>112848</v>
      </c>
      <c t="n" s="6" r="C37">
        <v>2965</v>
      </c>
      <c t="n" s="6" r="D37">
        <v>3021</v>
      </c>
    </row>
    <row spans="1:4" r="38">
      <c t="s" s="3" r="A38">
        <v>120</v>
      </c>
    </row>
    <row spans="1:4" r="39">
      <c t="s" s="4" r="A39">
        <v>121</v>
      </c>
      <c t="n" s="6" r="B39">
        <v>2233</v>
      </c>
    </row>
    <row spans="1:4" r="40">
      <c t="s" s="4" r="A40">
        <v>122</v>
      </c>
      <c t="n" s="6" r="B40">
        <v>20992</v>
      </c>
      <c t="n" s="8" r="C40">
        <v>1134</v>
      </c>
      <c t="n" s="8" r="D40">
        <v>717</v>
      </c>
    </row>
    <row spans="1:4" r="41">
      <c t="s" s="3" r="A41">
        <v>123</v>
      </c>
    </row>
    <row spans="1:4" r="42">
      <c t="s" s="4" r="A42">
        <v>124</v>
      </c>
      <c t="n" s="8" r="B42">
        <v>5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s="1" r="A1">
        <v>395</v>
      </c>
      <c t="s" s="2" r="B1">
        <v>355</v>
      </c>
    </row>
    <row spans="1:2" r="2">
      <c t="s" s="3" r="A2">
        <v>396</v>
      </c>
    </row>
    <row spans="1:2" r="3">
      <c t="n" s="6" r="A3">
        <v>2016</v>
      </c>
      <c t="n" s="8" r="B3">
        <v>15000</v>
      </c>
    </row>
    <row spans="1:2" r="4">
      <c t="n" s="6" r="A4">
        <v>2017</v>
      </c>
      <c t="n" s="6" r="B4">
        <v>20000</v>
      </c>
    </row>
    <row spans="1:2" r="5">
      <c t="n" s="6" r="A5">
        <v>2018</v>
      </c>
      <c t="n" s="6" r="B5">
        <v>20000</v>
      </c>
    </row>
    <row spans="1:2" r="6">
      <c t="n" s="6" r="A6">
        <v>2019</v>
      </c>
      <c t="n" s="6" r="B6">
        <v>25000</v>
      </c>
    </row>
    <row spans="1:2" r="7">
      <c t="n" s="6" r="A7">
        <v>2020</v>
      </c>
      <c t="n" s="6" r="B7">
        <v>115000</v>
      </c>
    </row>
    <row spans="1:2" r="8">
      <c t="s" s="4" r="A8">
        <v>397</v>
      </c>
      <c t="n" s="8" r="B8">
        <v>19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s="1" r="A1">
        <v>398</v>
      </c>
      <c t="s" s="2" r="B1">
        <v>355</v>
      </c>
    </row>
    <row spans="1:2" r="2">
      <c t="s" s="3" r="A2">
        <v>149</v>
      </c>
    </row>
    <row spans="1:2" r="3">
      <c t="s" s="4" r="A3">
        <v>45</v>
      </c>
      <c t="n" s="8" r="B3">
        <v>15000</v>
      </c>
    </row>
    <row spans="1:2" r="4">
      <c t="s" s="4" r="A4">
        <v>399</v>
      </c>
      <c t="n" s="6" r="B4">
        <v>180000</v>
      </c>
    </row>
    <row spans="1:2" r="5">
      <c t="s" s="4" r="A5">
        <v>400</v>
      </c>
      <c t="n" s="6" r="B5">
        <v>-1543</v>
      </c>
    </row>
    <row spans="1:2" r="6">
      <c t="s" s="4" r="A6">
        <v>401</v>
      </c>
      <c t="n" s="8" r="B6">
        <v>1934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402</v>
      </c>
      <c t="s" s="2" r="B1">
        <v>2</v>
      </c>
      <c t="s" s="2" r="C1">
        <v>30</v>
      </c>
      <c t="s" s="2" r="D1">
        <v>74</v>
      </c>
    </row>
    <row spans="1:4" r="2">
      <c t="s" s="3" r="A2">
        <v>403</v>
      </c>
    </row>
    <row spans="1:4" r="3">
      <c t="s" s="4" r="A3">
        <v>404</v>
      </c>
      <c t="n" s="8" r="B3">
        <v>0</v>
      </c>
      <c t="n" s="8" r="C3">
        <v>0</v>
      </c>
      <c t="n" s="8" r="D3">
        <v>0</v>
      </c>
    </row>
    <row spans="1:4" r="4">
      <c t="s" s="4" r="A4">
        <v>405</v>
      </c>
      <c t="n" s="6" r="B4">
        <v>0</v>
      </c>
      <c t="n" s="6" r="C4">
        <v>0</v>
      </c>
      <c t="n" s="6" r="D4">
        <v>0</v>
      </c>
    </row>
    <row spans="1:4" r="5">
      <c t="s" s="4" r="A5">
        <v>406</v>
      </c>
      <c t="n" s="6" r="B5">
        <v>0</v>
      </c>
      <c t="n" s="6" r="C5">
        <v>0</v>
      </c>
      <c t="n" s="6" r="D5">
        <v>0</v>
      </c>
    </row>
    <row spans="1:4" r="6">
      <c t="s" s="4" r="A6">
        <v>407</v>
      </c>
      <c t="n" s="8" r="B6">
        <v>0</v>
      </c>
      <c t="n" s="8" r="C6">
        <v>0</v>
      </c>
      <c t="n" s="8" r="D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8</v>
      </c>
      <c t="s" s="2" r="B1">
        <v>409</v>
      </c>
      <c t="s" s="2" r="J1">
        <v>1</v>
      </c>
    </row>
    <row spans="1:12" r="2">
      <c t="s" s="2" r="B2">
        <v>2</v>
      </c>
      <c t="s" s="2" r="C2">
        <v>360</v>
      </c>
      <c t="s" s="2" r="D2">
        <v>4</v>
      </c>
      <c t="s" s="2" r="E2">
        <v>410</v>
      </c>
      <c t="s" s="2" r="F2">
        <v>30</v>
      </c>
      <c t="s" s="2" r="G2">
        <v>411</v>
      </c>
      <c t="s" s="2" r="H2">
        <v>412</v>
      </c>
      <c t="s" s="2" r="I2">
        <v>413</v>
      </c>
      <c t="s" s="2" r="J2">
        <v>2</v>
      </c>
      <c t="s" s="2" r="K2">
        <v>30</v>
      </c>
      <c t="s" s="2" r="L2">
        <v>74</v>
      </c>
    </row>
    <row spans="1:12" r="3">
      <c t="s" s="3" r="A3">
        <v>414</v>
      </c>
    </row>
    <row spans="1:12" r="4">
      <c t="s" s="4" r="A4">
        <v>415</v>
      </c>
      <c t="s" s="4" r="J4">
        <v>270</v>
      </c>
      <c t="s" s="4" r="K4">
        <v>270</v>
      </c>
      <c t="s" s="4" r="L4">
        <v>270</v>
      </c>
    </row>
    <row spans="1:12" r="5">
      <c t="s" s="4" r="A5">
        <v>76</v>
      </c>
      <c t="n" s="8" r="B5">
        <v>426471</v>
      </c>
      <c t="n" s="8" r="C5">
        <v>427888</v>
      </c>
      <c t="n" s="8" r="D5">
        <v>403761</v>
      </c>
      <c t="n" s="8" r="E5">
        <v>358460</v>
      </c>
      <c t="n" s="8" r="F5">
        <v>398057</v>
      </c>
      <c t="n" s="8" r="G5">
        <v>397647</v>
      </c>
      <c t="n" s="8" r="H5">
        <v>382794</v>
      </c>
      <c t="n" s="8" r="I5">
        <v>333579</v>
      </c>
      <c t="n" s="8" r="J5">
        <v>1616580</v>
      </c>
      <c t="n" s="8" r="K5">
        <v>1512077</v>
      </c>
      <c t="n" s="8" r="L5">
        <v>1411524</v>
      </c>
    </row>
    <row spans="1:12" r="6">
      <c t="s" s="4" r="A6">
        <v>416</v>
      </c>
      <c t="n" s="6" r="B6">
        <v>42997</v>
      </c>
      <c t="n" s="8" r="C6">
        <v>30191</v>
      </c>
      <c t="n" s="8" r="D6">
        <v>11490</v>
      </c>
      <c t="n" s="8" r="E6">
        <v>-1147</v>
      </c>
      <c t="n" s="6" r="F6">
        <v>24582</v>
      </c>
      <c t="n" s="8" r="G6">
        <v>13783</v>
      </c>
      <c t="n" s="8" r="H6">
        <v>10220</v>
      </c>
      <c t="n" s="8" r="I6">
        <v>-7868</v>
      </c>
      <c t="n" s="6" r="J6">
        <v>83531</v>
      </c>
      <c t="n" s="6" r="K6">
        <v>40717</v>
      </c>
      <c t="n" s="6" r="L6">
        <v>24103</v>
      </c>
    </row>
    <row spans="1:12" r="7">
      <c t="s" s="4" r="A7">
        <v>417</v>
      </c>
      <c t="n" s="6" r="J7">
        <v>-22605</v>
      </c>
      <c t="n" s="6" r="K7">
        <v>-21948</v>
      </c>
      <c t="n" s="6" r="L7">
        <v>-22073</v>
      </c>
    </row>
    <row spans="1:12" r="8">
      <c t="s" s="4" r="A8">
        <v>84</v>
      </c>
      <c t="n" s="6" r="J8">
        <v>-9416</v>
      </c>
      <c t="n" s="6" r="K8">
        <v>-12379</v>
      </c>
      <c t="n" s="6" r="L8">
        <v>-13329</v>
      </c>
    </row>
    <row spans="1:12" r="9">
      <c t="s" s="4" r="A9">
        <v>85</v>
      </c>
      <c t="n" s="6" r="J9">
        <v>74115</v>
      </c>
      <c t="n" s="6" r="K9">
        <v>28338</v>
      </c>
      <c t="n" s="6" r="L9">
        <v>10774</v>
      </c>
    </row>
    <row spans="1:12" r="10">
      <c t="s" s="4" r="A10">
        <v>418</v>
      </c>
      <c t="n" s="6" r="J10">
        <v>14227</v>
      </c>
      <c t="n" s="6" r="K10">
        <v>13141</v>
      </c>
      <c t="n" s="6" r="L10">
        <v>14008</v>
      </c>
    </row>
    <row spans="1:12" r="11">
      <c t="s" s="4" r="A11">
        <v>419</v>
      </c>
      <c t="n" s="6" r="J11">
        <v>12108</v>
      </c>
      <c t="n" s="6" r="K11">
        <v>26079</v>
      </c>
      <c t="n" s="8" r="L11">
        <v>27488</v>
      </c>
    </row>
    <row spans="1:12" r="12">
      <c t="s" s="4" r="A12">
        <v>42</v>
      </c>
      <c t="n" s="6" r="B12">
        <v>1642249</v>
      </c>
      <c t="n" s="6" r="F12">
        <v>1476424</v>
      </c>
      <c t="n" s="8" r="J12">
        <v>1642249</v>
      </c>
      <c t="n" s="8" r="K12">
        <v>1476424</v>
      </c>
    </row>
    <row spans="1:12" r="13">
      <c t="s" s="4" r="A13">
        <v>420</v>
      </c>
    </row>
    <row spans="1:12" r="14">
      <c t="s" s="3" r="A14">
        <v>414</v>
      </c>
    </row>
    <row spans="1:12" r="15">
      <c t="s" s="4" r="A15">
        <v>415</v>
      </c>
      <c t="s" s="4" r="J15">
        <v>421</v>
      </c>
      <c t="s" s="4" r="K15">
        <v>422</v>
      </c>
      <c t="s" s="4" r="L15">
        <v>423</v>
      </c>
    </row>
    <row spans="1:12" r="16">
      <c t="s" s="4" r="A16">
        <v>424</v>
      </c>
    </row>
    <row spans="1:12" r="17">
      <c t="s" s="3" r="A17">
        <v>414</v>
      </c>
    </row>
    <row spans="1:12" r="18">
      <c t="s" s="4" r="A18">
        <v>415</v>
      </c>
      <c t="s" s="4" r="J18">
        <v>425</v>
      </c>
      <c t="s" s="4" r="K18">
        <v>425</v>
      </c>
      <c t="s" s="4" r="L18">
        <v>425</v>
      </c>
    </row>
    <row spans="1:12" r="19">
      <c t="s" s="4" r="A19">
        <v>426</v>
      </c>
    </row>
    <row spans="1:12" r="20">
      <c t="s" s="3" r="A20">
        <v>414</v>
      </c>
    </row>
    <row spans="1:12" r="21">
      <c t="s" s="4" r="A21">
        <v>415</v>
      </c>
      <c t="s" s="4" r="J21">
        <v>427</v>
      </c>
      <c t="s" s="4" r="K21">
        <v>427</v>
      </c>
      <c t="s" s="4" r="L21">
        <v>427</v>
      </c>
    </row>
    <row spans="1:12" r="22">
      <c t="s" s="4" r="A22">
        <v>428</v>
      </c>
    </row>
    <row spans="1:12" r="23">
      <c t="s" s="3" r="A23">
        <v>414</v>
      </c>
    </row>
    <row spans="1:12" r="24">
      <c t="s" s="4" r="A24">
        <v>415</v>
      </c>
      <c t="s" s="4" r="J24">
        <v>427</v>
      </c>
      <c t="s" s="4" r="K24">
        <v>427</v>
      </c>
      <c t="s" s="4" r="L24">
        <v>290</v>
      </c>
    </row>
    <row spans="1:12" r="25">
      <c t="s" s="4" r="A25">
        <v>429</v>
      </c>
    </row>
    <row spans="1:12" r="26">
      <c t="s" s="3" r="A26">
        <v>414</v>
      </c>
    </row>
    <row spans="1:12" r="27">
      <c t="s" s="4" r="A27">
        <v>415</v>
      </c>
      <c t="s" s="4" r="J27">
        <v>290</v>
      </c>
      <c t="s" s="4" r="K27">
        <v>290</v>
      </c>
      <c t="s" s="4" r="L27">
        <v>290</v>
      </c>
    </row>
    <row spans="1:12" r="28">
      <c t="s" s="4" r="A28">
        <v>430</v>
      </c>
    </row>
    <row spans="1:12" r="29">
      <c t="s" s="3" r="A29">
        <v>414</v>
      </c>
    </row>
    <row spans="1:12" r="30">
      <c t="s" s="4" r="A30">
        <v>415</v>
      </c>
      <c t="s" s="4" r="J30">
        <v>323</v>
      </c>
      <c t="s" s="4" r="K30">
        <v>323</v>
      </c>
      <c t="s" s="4" r="L30">
        <v>290</v>
      </c>
    </row>
    <row spans="1:12" r="31">
      <c t="s" s="4" r="A31">
        <v>431</v>
      </c>
    </row>
    <row spans="1:12" r="32">
      <c t="s" s="3" r="A32">
        <v>414</v>
      </c>
    </row>
    <row spans="1:12" r="33">
      <c t="s" s="4" r="A33">
        <v>415</v>
      </c>
      <c t="s" s="4" r="J33">
        <v>323</v>
      </c>
      <c t="s" s="4" r="K33">
        <v>323</v>
      </c>
      <c t="s" s="4" r="L33">
        <v>290</v>
      </c>
    </row>
    <row spans="1:12" r="34">
      <c t="s" s="4" r="A34">
        <v>432</v>
      </c>
    </row>
    <row spans="1:12" r="35">
      <c t="s" s="3" r="A35">
        <v>414</v>
      </c>
    </row>
    <row spans="1:12" r="36">
      <c t="s" s="4" r="A36">
        <v>415</v>
      </c>
      <c t="s" s="4" r="J36">
        <v>323</v>
      </c>
      <c t="s" s="4" r="K36">
        <v>288</v>
      </c>
      <c t="s" s="4" r="L36">
        <v>288</v>
      </c>
    </row>
    <row spans="1:12" r="37">
      <c t="s" s="4" r="A37">
        <v>433</v>
      </c>
    </row>
    <row spans="1:12" r="38">
      <c t="s" s="3" r="A38">
        <v>414</v>
      </c>
    </row>
    <row spans="1:12" r="39">
      <c t="s" s="4" r="A39">
        <v>415</v>
      </c>
      <c t="s" s="4" r="J39">
        <v>427</v>
      </c>
      <c t="s" s="4" r="K39">
        <v>434</v>
      </c>
      <c t="s" s="4" r="L39">
        <v>434</v>
      </c>
    </row>
    <row spans="1:12" r="40">
      <c t="s" s="4" r="A40">
        <v>345</v>
      </c>
    </row>
    <row spans="1:12" r="41">
      <c t="s" s="3" r="A41">
        <v>414</v>
      </c>
    </row>
    <row spans="1:12" r="42">
      <c t="s" s="4" r="A42">
        <v>418</v>
      </c>
      <c t="n" s="8" r="J42">
        <v>9802</v>
      </c>
      <c t="n" s="8" r="K42">
        <v>9270</v>
      </c>
      <c t="n" s="8" r="L42">
        <v>10505</v>
      </c>
    </row>
    <row spans="1:12" r="43">
      <c t="s" s="4" r="A43">
        <v>419</v>
      </c>
      <c t="n" s="6" r="J43">
        <v>8371</v>
      </c>
      <c t="n" s="6" r="K43">
        <v>22564</v>
      </c>
      <c t="n" s="6" r="L43">
        <v>23924</v>
      </c>
    </row>
    <row spans="1:12" r="44">
      <c t="s" s="4" r="A44">
        <v>42</v>
      </c>
      <c t="n" s="6" r="B44">
        <v>927303</v>
      </c>
      <c t="n" s="6" r="F44">
        <v>904118</v>
      </c>
      <c t="n" s="6" r="J44">
        <v>927303</v>
      </c>
      <c t="n" s="6" r="K44">
        <v>904118</v>
      </c>
    </row>
    <row spans="1:12" r="45">
      <c t="s" s="4" r="A45">
        <v>346</v>
      </c>
    </row>
    <row spans="1:12" r="46">
      <c t="s" s="3" r="A46">
        <v>414</v>
      </c>
    </row>
    <row spans="1:12" r="47">
      <c t="s" s="4" r="A47">
        <v>418</v>
      </c>
      <c t="n" s="6" r="J47">
        <v>3123</v>
      </c>
      <c t="n" s="6" r="K47">
        <v>3871</v>
      </c>
      <c t="n" s="6" r="L47">
        <v>3503</v>
      </c>
    </row>
    <row spans="1:12" r="48">
      <c t="s" s="4" r="A48">
        <v>419</v>
      </c>
      <c t="n" s="6" r="J48">
        <v>3699</v>
      </c>
      <c t="n" s="6" r="K48">
        <v>3515</v>
      </c>
      <c t="n" s="6" r="L48">
        <v>3564</v>
      </c>
    </row>
    <row spans="1:12" r="49">
      <c t="s" s="4" r="A49">
        <v>42</v>
      </c>
      <c t="n" s="6" r="B49">
        <v>574601</v>
      </c>
      <c t="n" s="8" r="F49">
        <v>572306</v>
      </c>
      <c t="n" s="6" r="J49">
        <v>574601</v>
      </c>
      <c t="n" s="6" r="K49">
        <v>572306</v>
      </c>
    </row>
    <row spans="1:12" r="50">
      <c t="s" s="4" r="A50">
        <v>435</v>
      </c>
    </row>
    <row spans="1:12" r="51">
      <c t="s" s="3" r="A51">
        <v>414</v>
      </c>
    </row>
    <row spans="1:12" r="52">
      <c t="s" s="4" r="A52">
        <v>416</v>
      </c>
      <c t="n" s="6" r="J52">
        <v>106136</v>
      </c>
      <c t="n" s="6" r="K52">
        <v>62665</v>
      </c>
      <c t="n" s="6" r="L52">
        <v>46176</v>
      </c>
    </row>
    <row spans="1:12" r="53">
      <c t="s" s="4" r="A53">
        <v>436</v>
      </c>
    </row>
    <row spans="1:12" r="54">
      <c t="s" s="3" r="A54">
        <v>414</v>
      </c>
    </row>
    <row spans="1:12" r="55">
      <c t="s" s="4" r="A55">
        <v>76</v>
      </c>
      <c t="n" s="6" r="J55">
        <v>1057553</v>
      </c>
      <c t="n" s="6" r="K55">
        <v>963351</v>
      </c>
      <c t="n" s="6" r="L55">
        <v>904570</v>
      </c>
    </row>
    <row spans="1:12" r="56">
      <c t="s" s="4" r="A56">
        <v>416</v>
      </c>
      <c t="n" s="6" r="J56">
        <v>55232</v>
      </c>
      <c t="n" s="6" r="K56">
        <v>23970</v>
      </c>
      <c t="n" s="6" r="L56">
        <v>6160</v>
      </c>
    </row>
    <row spans="1:12" r="57">
      <c t="s" s="4" r="A57">
        <v>437</v>
      </c>
    </row>
    <row spans="1:12" r="58">
      <c t="s" s="3" r="A58">
        <v>414</v>
      </c>
    </row>
    <row spans="1:12" r="59">
      <c t="s" s="4" r="A59">
        <v>76</v>
      </c>
      <c t="n" s="6" r="J59">
        <v>646441</v>
      </c>
      <c t="n" s="6" r="K59">
        <v>628810</v>
      </c>
      <c t="n" s="6" r="L59">
        <v>578141</v>
      </c>
    </row>
    <row spans="1:12" r="60">
      <c t="s" s="4" r="A60">
        <v>416</v>
      </c>
      <c t="n" s="6" r="J60">
        <v>55700</v>
      </c>
      <c t="n" s="6" r="K60">
        <v>52334</v>
      </c>
      <c t="n" s="6" r="L60">
        <v>46405</v>
      </c>
    </row>
    <row spans="1:12" r="61">
      <c t="s" s="4" r="A61">
        <v>438</v>
      </c>
    </row>
    <row spans="1:12" r="62">
      <c t="s" s="3" r="A62">
        <v>414</v>
      </c>
    </row>
    <row spans="1:12" r="63">
      <c t="s" s="4" r="A63">
        <v>76</v>
      </c>
      <c t="n" s="6" r="J63">
        <v>-87414</v>
      </c>
      <c t="n" s="6" r="K63">
        <v>-80084</v>
      </c>
      <c t="n" s="6" r="L63">
        <v>-71187</v>
      </c>
    </row>
    <row spans="1:12" r="64">
      <c t="s" s="4" r="A64">
        <v>416</v>
      </c>
      <c t="n" s="6" r="J64">
        <v>-4796</v>
      </c>
      <c t="n" s="6" r="K64">
        <v>-13639</v>
      </c>
      <c t="n" s="6" r="L64">
        <v>-6389</v>
      </c>
    </row>
    <row spans="1:12" r="65">
      <c t="s" s="4" r="A65">
        <v>439</v>
      </c>
    </row>
    <row spans="1:12" r="66">
      <c t="s" s="3" r="A66">
        <v>414</v>
      </c>
    </row>
    <row spans="1:12" r="67">
      <c t="s" s="4" r="A67">
        <v>416</v>
      </c>
      <c t="n" s="6" r="J67">
        <v>15600</v>
      </c>
      <c t="n" s="6" r="K67">
        <v>14100</v>
      </c>
      <c t="n" s="6" r="L67">
        <v>11200</v>
      </c>
    </row>
    <row spans="1:12" r="68">
      <c t="s" s="4" r="A68">
        <v>440</v>
      </c>
    </row>
    <row spans="1:12" r="69">
      <c t="s" s="3" r="A69">
        <v>414</v>
      </c>
    </row>
    <row spans="1:12" r="70">
      <c t="s" s="4" r="A70">
        <v>416</v>
      </c>
      <c t="n" s="6" r="J70">
        <v>10800</v>
      </c>
      <c t="n" s="8" r="K70">
        <v>500</v>
      </c>
      <c t="n" s="8" r="L70">
        <v>4800</v>
      </c>
    </row>
    <row spans="1:12" r="71">
      <c t="s" s="4" r="A71">
        <v>441</v>
      </c>
    </row>
    <row spans="1:12" r="72">
      <c t="s" s="3" r="A72">
        <v>414</v>
      </c>
    </row>
    <row spans="1:12" r="73">
      <c t="s" s="4" r="A73">
        <v>418</v>
      </c>
      <c t="n" s="6" r="J73">
        <v>1302</v>
      </c>
    </row>
    <row spans="1:12" r="74">
      <c t="s" s="4" r="A74">
        <v>419</v>
      </c>
      <c t="n" s="6" r="J74">
        <v>38</v>
      </c>
    </row>
    <row spans="1:12" r="75">
      <c t="s" s="4" r="A75">
        <v>42</v>
      </c>
      <c t="n" s="8" r="B75">
        <v>140345</v>
      </c>
      <c t="n" s="8" r="J75">
        <v>14034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442</v>
      </c>
      <c t="s" s="2" r="B1">
        <v>409</v>
      </c>
      <c t="s" s="2" r="I1">
        <v>1</v>
      </c>
    </row>
    <row spans="1:11" r="2">
      <c t="s" s="2" r="B2">
        <v>2</v>
      </c>
      <c t="s" s="2" r="C2">
        <v>4</v>
      </c>
      <c t="s" s="2" r="D2">
        <v>410</v>
      </c>
      <c t="s" s="2" r="E2">
        <v>30</v>
      </c>
      <c t="s" s="2" r="F2">
        <v>411</v>
      </c>
      <c t="s" s="2" r="G2">
        <v>412</v>
      </c>
      <c t="s" s="2" r="H2">
        <v>413</v>
      </c>
      <c t="s" s="2" r="I2">
        <v>2</v>
      </c>
      <c t="s" s="2" r="J2">
        <v>30</v>
      </c>
      <c t="s" s="2" r="K2">
        <v>74</v>
      </c>
    </row>
    <row spans="1:11" r="3">
      <c t="s" s="3" r="A3">
        <v>443</v>
      </c>
    </row>
    <row spans="1:11" r="4">
      <c t="s" s="4" r="A4">
        <v>444</v>
      </c>
      <c t="n" s="8" r="J4">
        <v>-702</v>
      </c>
      <c t="n" s="8" r="K4">
        <v>-1444</v>
      </c>
    </row>
    <row spans="1:11" r="5">
      <c t="s" s="4" r="A5">
        <v>445</v>
      </c>
      <c t="n" s="6" r="J5">
        <v>-391</v>
      </c>
      <c t="n" s="6" r="K5">
        <v>257</v>
      </c>
    </row>
    <row spans="1:11" r="6">
      <c t="s" s="4" r="A6">
        <v>446</v>
      </c>
      <c t="n" s="8" r="B6">
        <v>82</v>
      </c>
      <c t="n" s="8" r="C6">
        <v>-235</v>
      </c>
      <c t="n" s="8" r="D6">
        <v>1</v>
      </c>
      <c t="n" s="8" r="E6">
        <v>-170</v>
      </c>
      <c t="n" s="8" r="F6">
        <v>-79</v>
      </c>
      <c t="n" s="8" r="G6">
        <v>-348</v>
      </c>
      <c t="n" s="8" r="H6">
        <v>-496</v>
      </c>
      <c t="n" s="8" r="I6">
        <v>-152</v>
      </c>
      <c t="n" s="8" r="J6">
        <v>-1093</v>
      </c>
      <c t="n" s="8" r="K6">
        <v>-1187</v>
      </c>
    </row>
    <row spans="1:11" r="7">
      <c t="s" s="4" r="A7">
        <v>447</v>
      </c>
    </row>
    <row spans="1:11" r="8">
      <c t="s" s="3" r="A8">
        <v>443</v>
      </c>
    </row>
    <row spans="1:11" r="9">
      <c t="s" s="4" r="A9">
        <v>444</v>
      </c>
      <c t="n" s="6" r="I9">
        <v>-234</v>
      </c>
    </row>
    <row spans="1:11" r="10">
      <c t="s" s="4" r="A10">
        <v>445</v>
      </c>
      <c t="n" s="6" r="I10">
        <v>82</v>
      </c>
    </row>
    <row spans="1:11" r="11">
      <c t="s" s="4" r="A11">
        <v>446</v>
      </c>
      <c t="n" s="8" r="I11">
        <v>-152</v>
      </c>
    </row>
  </sheetData>
  <mergeCells count="3">
    <mergeCell ref="A1:A2"/>
    <mergeCell ref="B1:H1"/>
    <mergeCell ref="I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48</v>
      </c>
      <c t="s" s="2" r="B1">
        <v>2</v>
      </c>
      <c t="s" s="2" r="C1">
        <v>30</v>
      </c>
    </row>
    <row spans="1:3" r="2">
      <c t="s" s="3" r="A2">
        <v>157</v>
      </c>
    </row>
    <row spans="1:3" r="3">
      <c t="s" s="4" r="A3">
        <v>449</v>
      </c>
      <c t="n" s="8" r="B3">
        <v>16037</v>
      </c>
      <c t="n" s="8" r="C3">
        <v>24704</v>
      </c>
    </row>
    <row spans="1:3" r="4">
      <c t="s" s="4" r="A4">
        <v>450</v>
      </c>
      <c t="n" s="6" r="B4">
        <v>20274</v>
      </c>
      <c t="n" s="6" r="C4">
        <v>24892</v>
      </c>
    </row>
    <row spans="1:3" r="5">
      <c t="s" s="4" r="A5">
        <v>433</v>
      </c>
      <c t="n" s="6" r="B5">
        <v>22058</v>
      </c>
      <c t="n" s="6" r="C5">
        <v>23151</v>
      </c>
    </row>
    <row spans="1:3" r="6">
      <c t="s" s="4" r="A6">
        <v>451</v>
      </c>
      <c t="n" s="8" r="B6">
        <v>58369</v>
      </c>
      <c t="n" s="8" r="C6">
        <v>727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52</v>
      </c>
      <c t="s" s="2" r="B1">
        <v>2</v>
      </c>
      <c t="s" s="2" r="C1">
        <v>30</v>
      </c>
    </row>
    <row spans="1:3" r="2">
      <c t="s" s="3" r="A2">
        <v>159</v>
      </c>
    </row>
    <row spans="1:3" r="3">
      <c t="s" s="4" r="A3">
        <v>453</v>
      </c>
      <c t="n" s="8" r="B3">
        <v>39655</v>
      </c>
      <c t="n" s="8" r="C3">
        <v>39972</v>
      </c>
    </row>
    <row spans="1:3" r="4">
      <c t="s" s="4" r="A4">
        <v>433</v>
      </c>
      <c t="n" s="6" r="B4">
        <v>474</v>
      </c>
      <c t="n" s="6" r="C4">
        <v>413</v>
      </c>
    </row>
    <row spans="1:3" r="5">
      <c t="s" s="4" r="A5">
        <v>454</v>
      </c>
      <c t="n" s="8" r="B5">
        <v>40129</v>
      </c>
      <c t="n" s="8" r="C5">
        <v>403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55</v>
      </c>
      <c t="s" s="2" r="B1">
        <v>1</v>
      </c>
    </row>
    <row spans="1:4" r="2">
      <c t="s" s="2" r="B2">
        <v>313</v>
      </c>
      <c t="s" s="2" r="C2">
        <v>314</v>
      </c>
      <c t="s" s="2" r="D2">
        <v>315</v>
      </c>
    </row>
    <row spans="1:4" r="3">
      <c t="s" s="3" r="A3">
        <v>456</v>
      </c>
    </row>
    <row spans="1:4" r="4">
      <c t="s" s="4" r="A4">
        <v>457</v>
      </c>
      <c t="n" s="6" r="B4">
        <v>21</v>
      </c>
    </row>
    <row spans="1:4" r="5">
      <c t="s" s="4" r="A5">
        <v>458</v>
      </c>
      <c t="n" s="8" r="B5">
        <v>9280</v>
      </c>
      <c t="n" s="8" r="C5">
        <v>7497</v>
      </c>
      <c t="n" s="8" r="D5">
        <v>6688</v>
      </c>
    </row>
    <row spans="1:4" r="6">
      <c t="s" s="4" r="A6">
        <v>459</v>
      </c>
    </row>
    <row spans="1:4" r="7">
      <c t="s" s="3" r="A7">
        <v>456</v>
      </c>
    </row>
    <row spans="1:4" r="8">
      <c t="s" s="4" r="A8">
        <v>458</v>
      </c>
      <c t="n" s="6" r="B8">
        <v>3451</v>
      </c>
      <c t="n" s="6" r="C8">
        <v>2983</v>
      </c>
      <c t="n" s="6" r="D8">
        <v>3095</v>
      </c>
    </row>
    <row spans="1:4" r="9">
      <c t="s" s="4" r="A9">
        <v>460</v>
      </c>
    </row>
    <row spans="1:4" r="10">
      <c t="s" s="3" r="A10">
        <v>456</v>
      </c>
    </row>
    <row spans="1:4" r="11">
      <c t="s" s="4" r="A11">
        <v>458</v>
      </c>
      <c t="n" s="6" r="D11">
        <v>26</v>
      </c>
    </row>
    <row spans="1:4" r="12">
      <c t="s" s="4" r="A12">
        <v>461</v>
      </c>
    </row>
    <row spans="1:4" r="13">
      <c t="s" s="3" r="A13">
        <v>456</v>
      </c>
    </row>
    <row spans="1:4" r="14">
      <c t="s" s="4" r="A14">
        <v>458</v>
      </c>
      <c t="n" s="8" r="B14">
        <v>5829</v>
      </c>
      <c t="n" s="8" r="C14">
        <v>4514</v>
      </c>
      <c t="n" s="8" r="D14">
        <v>35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2</v>
      </c>
      <c t="s" s="2" r="B1">
        <v>1</v>
      </c>
    </row>
    <row spans="1:4" r="2">
      <c t="s" s="2" r="B2">
        <v>2</v>
      </c>
      <c t="s" s="2" r="C2">
        <v>30</v>
      </c>
      <c t="s" s="2" r="D2">
        <v>74</v>
      </c>
    </row>
    <row spans="1:4" r="3">
      <c t="s" s="4" r="A3">
        <v>463</v>
      </c>
      <c t="s" s="4" r="B3">
        <v>288</v>
      </c>
    </row>
    <row spans="1:4" r="4">
      <c t="s" s="4" r="A4">
        <v>464</v>
      </c>
      <c t="n" s="8" r="B4">
        <v>1730</v>
      </c>
      <c t="n" s="8" r="C4">
        <v>1479</v>
      </c>
      <c t="n" s="8" r="D4">
        <v>12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s>
  <sheetData>
    <row spans="1:4" r="1">
      <c t="s" s="1" r="A1">
        <v>465</v>
      </c>
      <c t="s" s="2" r="B1">
        <v>1</v>
      </c>
    </row>
    <row spans="1:4" r="2">
      <c t="s" s="2" r="B2">
        <v>313</v>
      </c>
      <c t="s" s="2" r="C2">
        <v>314</v>
      </c>
      <c t="s" s="2" r="D2">
        <v>315</v>
      </c>
    </row>
    <row spans="1:4" r="3">
      <c t="s" s="3" r="A3">
        <v>163</v>
      </c>
    </row>
    <row spans="1:4" r="4">
      <c t="s" s="4" r="A4">
        <v>466</v>
      </c>
      <c t="n" s="8" r="B4">
        <v>19500</v>
      </c>
      <c t="n" s="8" r="C4">
        <v>14100</v>
      </c>
    </row>
    <row spans="1:4" r="5">
      <c t="s" s="4" r="A5">
        <v>467</v>
      </c>
      <c t="n" s="6" r="B5">
        <v>10000</v>
      </c>
      <c t="n" s="6" r="C5">
        <v>5400</v>
      </c>
    </row>
    <row spans="1:4" r="6">
      <c t="s" s="4" r="A6">
        <v>468</v>
      </c>
      <c t="n" s="6" r="B6">
        <v>46431</v>
      </c>
      <c t="n" s="6" r="C6">
        <v>39387</v>
      </c>
      <c t="n" s="8" r="D6">
        <v>34017</v>
      </c>
    </row>
    <row spans="1:4" r="7">
      <c t="s" s="3" r="A7">
        <v>249</v>
      </c>
    </row>
    <row spans="1:4" r="8">
      <c t="n" s="6" r="A8">
        <v>2016</v>
      </c>
      <c t="n" s="6" r="B8">
        <v>37033</v>
      </c>
    </row>
    <row spans="1:4" r="9">
      <c t="n" s="6" r="A9">
        <v>2017</v>
      </c>
      <c t="n" s="6" r="B9">
        <v>27224</v>
      </c>
    </row>
    <row spans="1:4" r="10">
      <c t="n" s="6" r="A10">
        <v>2018</v>
      </c>
      <c t="n" s="6" r="B10">
        <v>17406</v>
      </c>
    </row>
    <row spans="1:4" r="11">
      <c t="n" s="6" r="A11">
        <v>2019</v>
      </c>
      <c t="n" s="6" r="B11">
        <v>8909</v>
      </c>
    </row>
    <row spans="1:4" r="12">
      <c t="n" s="6" r="A12">
        <v>2020</v>
      </c>
      <c t="n" s="6" r="B12">
        <v>3847</v>
      </c>
    </row>
    <row spans="1:4" r="13">
      <c t="s" s="4" r="A13">
        <v>469</v>
      </c>
      <c t="n" s="8" r="B13">
        <v>6639</v>
      </c>
    </row>
    <row spans="1:4" r="14">
      <c t="s" s="4" r="A14">
        <v>289</v>
      </c>
    </row>
    <row spans="1:4" r="15">
      <c t="s" s="3" r="A15">
        <v>163</v>
      </c>
    </row>
    <row spans="1:4" r="16">
      <c t="s" s="4" r="A16">
        <v>470</v>
      </c>
      <c t="n" s="6" r="B16">
        <v>40</v>
      </c>
    </row>
    <row spans="1:4" r="17">
      <c t="s" s="4" r="A17">
        <v>471</v>
      </c>
    </row>
    <row spans="1:4" r="18">
      <c t="s" s="3" r="A18">
        <v>163</v>
      </c>
    </row>
    <row spans="1:4" r="19">
      <c t="s" s="4" r="A19">
        <v>468</v>
      </c>
      <c t="n" s="8" r="B19">
        <v>2223</v>
      </c>
      <c t="n" s="8" r="C19">
        <v>2660</v>
      </c>
      <c t="n" s="8" r="D19">
        <v>2650</v>
      </c>
    </row>
    <row spans="1:4" r="20">
      <c t="s" s="3" r="A20">
        <v>249</v>
      </c>
    </row>
    <row spans="1:4" r="21">
      <c t="n" s="6" r="A21">
        <v>2016</v>
      </c>
      <c t="n" s="6" r="B21">
        <v>1902</v>
      </c>
    </row>
    <row spans="1:4" r="22">
      <c t="n" s="6" r="A22">
        <v>2017</v>
      </c>
      <c t="n" s="6" r="B22">
        <v>1577</v>
      </c>
    </row>
    <row spans="1:4" r="23">
      <c t="n" s="6" r="A23">
        <v>2018</v>
      </c>
      <c t="n" s="6" r="B23">
        <v>961</v>
      </c>
    </row>
    <row spans="1:4" r="24">
      <c t="n" s="6" r="A24">
        <v>2019</v>
      </c>
      <c t="n" s="8" r="B24">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18"/>
    <col customWidth="1" max="5" min="5" width="30"/>
    <col customWidth="1" max="6" min="6" width="12"/>
  </cols>
  <sheetData>
    <row spans="1:6" r="1">
      <c t="s" s="1" r="A1">
        <v>125</v>
      </c>
      <c t="s" s="2" r="B1">
        <v>126</v>
      </c>
      <c t="s" s="2" r="C1">
        <v>127</v>
      </c>
      <c t="s" s="2" r="D1">
        <v>128</v>
      </c>
      <c t="s" s="2" r="E1">
        <v>129</v>
      </c>
      <c t="s" s="2" r="F1">
        <v>130</v>
      </c>
    </row>
    <row spans="1:6" r="2">
      <c t="s" s="4" r="A2">
        <v>131</v>
      </c>
      <c t="n" s="8" r="E2">
        <v>1026770</v>
      </c>
      <c t="n" s="8" r="F2">
        <v>1026770</v>
      </c>
    </row>
    <row spans="1:6" r="3">
      <c t="s" s="3" r="A3">
        <v>132</v>
      </c>
    </row>
    <row spans="1:6" r="4">
      <c t="s" s="4" r="A4">
        <v>133</v>
      </c>
      <c t="n" s="6" r="E4">
        <v>-12738</v>
      </c>
      <c t="n" s="6" r="F4">
        <v>-12738</v>
      </c>
    </row>
    <row spans="1:6" r="5">
      <c t="s" s="4" r="A5">
        <v>134</v>
      </c>
      <c t="n" s="6" r="E5">
        <v>-11350</v>
      </c>
      <c t="n" s="6" r="F5">
        <v>-11350</v>
      </c>
    </row>
    <row spans="1:6" r="6">
      <c t="s" s="4" r="A6">
        <v>135</v>
      </c>
      <c t="n" s="6" r="E6">
        <v>1002682</v>
      </c>
      <c t="n" s="6" r="F6">
        <v>1002682</v>
      </c>
    </row>
    <row spans="1:6" r="7">
      <c t="s" s="3" r="A7">
        <v>132</v>
      </c>
    </row>
    <row spans="1:6" r="8">
      <c t="s" s="4" r="A8">
        <v>133</v>
      </c>
      <c t="n" s="6" r="E8">
        <v>9403</v>
      </c>
      <c t="n" s="6" r="F8">
        <v>9403</v>
      </c>
    </row>
    <row spans="1:6" r="9">
      <c t="s" s="4" r="A9">
        <v>134</v>
      </c>
      <c t="n" s="6" r="E9">
        <v>-59794</v>
      </c>
      <c t="n" s="6" r="F9">
        <v>-59794</v>
      </c>
    </row>
    <row spans="1:6" r="10">
      <c t="s" s="4" r="A10">
        <v>136</v>
      </c>
      <c t="n" s="6" r="E10">
        <v>952291</v>
      </c>
      <c t="n" s="6" r="F10">
        <v>952291</v>
      </c>
    </row>
    <row spans="1:6" r="11">
      <c t="s" s="3" r="A11">
        <v>132</v>
      </c>
    </row>
    <row spans="1:6" r="12">
      <c t="s" s="4" r="A12">
        <v>133</v>
      </c>
      <c t="n" s="8" r="D12">
        <v>76376</v>
      </c>
      <c t="n" s="6" r="E12">
        <v>2595</v>
      </c>
      <c t="n" s="6" r="F12">
        <v>78971</v>
      </c>
    </row>
    <row spans="1:6" r="13">
      <c t="s" s="4" r="A13">
        <v>137</v>
      </c>
      <c t="n" s="6" r="E13">
        <v>-118356</v>
      </c>
      <c t="n" s="6" r="F13">
        <v>-118356</v>
      </c>
    </row>
    <row spans="1:6" r="14">
      <c t="s" s="4" r="A14">
        <v>138</v>
      </c>
      <c t="n" s="8" r="C14">
        <v>836530</v>
      </c>
      <c t="n" s="8" r="E14">
        <v>-836530</v>
      </c>
    </row>
    <row spans="1:6" r="15">
      <c t="s" s="4" r="A15">
        <v>139</v>
      </c>
      <c t="n" s="8" r="B15">
        <v>377</v>
      </c>
      <c t="n" s="6" r="C15">
        <v>-377</v>
      </c>
    </row>
    <row spans="1:6" r="16">
      <c t="s" s="4" r="A16">
        <v>96</v>
      </c>
      <c t="n" s="6" r="C16">
        <v>2823</v>
      </c>
      <c t="n" s="6" r="F16">
        <v>2823</v>
      </c>
    </row>
    <row spans="1:6" r="17">
      <c t="s" s="4" r="A17">
        <v>140</v>
      </c>
      <c t="n" s="8" r="B17">
        <v>377</v>
      </c>
      <c t="n" s="8" r="C17">
        <v>838976</v>
      </c>
      <c t="n" s="8" r="D17">
        <v>76376</v>
      </c>
      <c t="n" s="8" r="F17">
        <v>9157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2</v>
      </c>
      <c t="s" s="2" r="B1">
        <v>409</v>
      </c>
      <c t="s" s="2" r="C1">
        <v>1</v>
      </c>
    </row>
    <row spans="1:5" r="2">
      <c t="s" s="2" r="B2">
        <v>2</v>
      </c>
      <c t="s" s="2" r="C2">
        <v>2</v>
      </c>
      <c t="s" s="2" r="D2">
        <v>30</v>
      </c>
      <c t="s" s="2" r="E2">
        <v>74</v>
      </c>
    </row>
    <row spans="1:5" r="3">
      <c t="s" s="4" r="A3">
        <v>473</v>
      </c>
      <c t="n" s="8" r="C3">
        <v>74115</v>
      </c>
      <c t="n" s="8" r="D3">
        <v>28338</v>
      </c>
      <c t="n" s="8" r="E3">
        <v>10774</v>
      </c>
    </row>
    <row spans="1:5" r="4">
      <c t="s" s="3" r="A4">
        <v>474</v>
      </c>
    </row>
    <row spans="1:5" r="5">
      <c t="s" s="4" r="A5">
        <v>475</v>
      </c>
      <c t="n" s="6" r="C5">
        <v>9656</v>
      </c>
      <c t="n" s="6" r="D5">
        <v>-28</v>
      </c>
      <c t="n" s="6" r="E5">
        <v>-21</v>
      </c>
    </row>
    <row spans="1:5" r="6">
      <c t="s" s="4" r="A6">
        <v>476</v>
      </c>
      <c t="n" s="6" r="C6">
        <v>1811</v>
      </c>
      <c t="n" s="6" r="D6">
        <v>1162</v>
      </c>
      <c t="n" s="6" r="E6">
        <v>738</v>
      </c>
    </row>
    <row spans="1:5" r="7">
      <c t="s" s="3" r="A7">
        <v>477</v>
      </c>
    </row>
    <row spans="1:5" r="8">
      <c t="s" s="4" r="A8">
        <v>475</v>
      </c>
      <c t="n" s="8" r="B8">
        <v>13500</v>
      </c>
      <c t="n" s="6" r="C8">
        <v>12633</v>
      </c>
      <c t="n" s="6" r="D8">
        <v>14943</v>
      </c>
      <c t="n" s="6" r="E8">
        <v>19115</v>
      </c>
    </row>
    <row spans="1:5" r="9">
      <c t="s" s="4" r="A9">
        <v>476</v>
      </c>
      <c t="n" s="6" r="B9">
        <v>22000</v>
      </c>
      <c t="n" s="6" r="C9">
        <v>-29108</v>
      </c>
      <c t="n" s="6" r="D9">
        <v>1765</v>
      </c>
      <c t="n" s="6" r="E9">
        <v>2493</v>
      </c>
    </row>
    <row spans="1:5" r="10">
      <c t="s" s="4" r="A10">
        <v>478</v>
      </c>
      <c t="n" s="6" r="B10">
        <v>35500</v>
      </c>
      <c t="n" s="6" r="C10">
        <v>-5008</v>
      </c>
      <c t="n" s="6" r="D10">
        <v>17842</v>
      </c>
      <c t="n" s="6" r="E10">
        <v>22325</v>
      </c>
    </row>
    <row spans="1:5" r="11">
      <c t="s" s="3" r="A11">
        <v>479</v>
      </c>
    </row>
    <row spans="1:5" r="12">
      <c t="s" s="4" r="A12">
        <v>102</v>
      </c>
      <c t="n" s="6" r="B12">
        <v>1888</v>
      </c>
      <c t="n" s="6" r="C12">
        <v>1888</v>
      </c>
      <c t="n" s="6" r="D12">
        <v>2567</v>
      </c>
    </row>
    <row spans="1:5" r="13">
      <c t="s" s="4" r="A13">
        <v>34</v>
      </c>
      <c t="n" s="6" r="B13">
        <v>1484</v>
      </c>
      <c t="n" s="6" r="C13">
        <v>1484</v>
      </c>
      <c t="n" s="6" r="D13">
        <v>2094</v>
      </c>
    </row>
    <row spans="1:5" r="14">
      <c t="s" s="4" r="A14">
        <v>480</v>
      </c>
      <c t="n" s="6" r="B14">
        <v>1883</v>
      </c>
      <c t="n" s="6" r="C14">
        <v>1883</v>
      </c>
      <c t="n" s="6" r="D14">
        <v>5427</v>
      </c>
    </row>
    <row spans="1:5" r="15">
      <c t="s" s="4" r="A15">
        <v>46</v>
      </c>
      <c t="n" s="6" r="B15">
        <v>11095</v>
      </c>
      <c t="n" s="6" r="C15">
        <v>11095</v>
      </c>
      <c t="n" s="6" r="D15">
        <v>11594</v>
      </c>
    </row>
    <row spans="1:5" r="16">
      <c t="s" s="4" r="A16">
        <v>481</v>
      </c>
      <c t="n" s="6" r="B16">
        <v>15957</v>
      </c>
      <c t="n" s="6" r="C16">
        <v>15957</v>
      </c>
      <c t="n" s="6" r="D16">
        <v>26156</v>
      </c>
    </row>
    <row spans="1:5" r="17">
      <c t="s" s="4" r="A17">
        <v>482</v>
      </c>
      <c t="n" s="6" r="B17">
        <v>31197</v>
      </c>
      <c t="n" s="6" r="C17">
        <v>31197</v>
      </c>
      <c t="n" s="6" r="D17">
        <v>434090</v>
      </c>
    </row>
    <row spans="1:5" r="18">
      <c t="s" s="4" r="A18">
        <v>483</v>
      </c>
      <c t="n" s="6" r="B18">
        <v>63504</v>
      </c>
      <c t="n" s="6" r="C18">
        <v>63504</v>
      </c>
      <c t="n" s="6" r="D18">
        <v>481928</v>
      </c>
    </row>
    <row spans="1:5" r="19">
      <c t="s" s="4" r="A19">
        <v>484</v>
      </c>
      <c t="n" s="6" r="B19">
        <v>-815</v>
      </c>
      <c t="n" s="6" r="C19">
        <v>-815</v>
      </c>
      <c t="n" s="6" r="D19">
        <v>-454610</v>
      </c>
    </row>
    <row spans="1:5" r="20">
      <c t="s" s="4" r="A20">
        <v>40</v>
      </c>
      <c t="n" s="6" r="B20">
        <v>62689</v>
      </c>
      <c t="n" s="6" r="C20">
        <v>62689</v>
      </c>
      <c t="n" s="6" r="D20">
        <v>27318</v>
      </c>
    </row>
    <row spans="1:5" r="21">
      <c t="s" s="3" r="A21">
        <v>485</v>
      </c>
    </row>
    <row spans="1:5" r="22">
      <c t="s" s="4" r="A22">
        <v>37</v>
      </c>
      <c t="n" s="6" r="B22">
        <v>13899</v>
      </c>
      <c t="n" s="6" r="C22">
        <v>13899</v>
      </c>
      <c t="n" s="6" r="D22">
        <v>15318</v>
      </c>
    </row>
    <row spans="1:5" r="23">
      <c t="s" s="4" r="A23">
        <v>486</v>
      </c>
      <c t="n" s="6" r="B23">
        <v>207589</v>
      </c>
      <c t="n" s="6" r="C23">
        <v>207589</v>
      </c>
      <c t="n" s="6" r="D23">
        <v>191736</v>
      </c>
    </row>
    <row spans="1:5" r="24">
      <c t="s" s="4" r="A24">
        <v>433</v>
      </c>
      <c t="n" s="6" r="B24">
        <v>1906</v>
      </c>
      <c t="n" s="6" r="C24">
        <v>1906</v>
      </c>
      <c t="n" s="6" r="D24">
        <v>1637</v>
      </c>
    </row>
    <row spans="1:5" r="25">
      <c t="s" s="4" r="A25">
        <v>487</v>
      </c>
      <c t="n" s="6" r="B25">
        <v>223394</v>
      </c>
      <c t="n" s="6" r="C25">
        <v>223394</v>
      </c>
      <c t="n" s="6" r="D25">
        <v>208691</v>
      </c>
    </row>
    <row spans="1:5" r="26">
      <c t="s" s="4" r="A26">
        <v>488</v>
      </c>
      <c t="n" s="6" r="B26">
        <v>160705</v>
      </c>
      <c t="n" s="6" r="C26">
        <v>160705</v>
      </c>
      <c t="n" s="6" r="D26">
        <v>181373</v>
      </c>
    </row>
    <row spans="1:5" r="27">
      <c t="s" s="3" r="A27">
        <v>489</v>
      </c>
    </row>
    <row spans="1:5" r="28">
      <c t="s" s="4" r="A28">
        <v>490</v>
      </c>
      <c t="n" s="6" r="B28">
        <v>20549</v>
      </c>
      <c t="n" s="6" r="C28">
        <v>20549</v>
      </c>
    </row>
    <row spans="1:5" r="29">
      <c t="s" s="4" r="A29">
        <v>491</v>
      </c>
      <c t="n" s="6" r="B29">
        <v>181254</v>
      </c>
      <c t="n" s="6" r="C29">
        <v>181254</v>
      </c>
      <c t="n" s="6" r="D29">
        <v>182281</v>
      </c>
    </row>
    <row spans="1:5" r="30">
      <c t="s" s="4" r="A30">
        <v>492</v>
      </c>
      <c t="n" s="6" r="C30">
        <v>-33700</v>
      </c>
      <c t="n" s="6" r="D30">
        <v>-2000</v>
      </c>
      <c t="n" s="8" r="E30">
        <v>800</v>
      </c>
    </row>
    <row spans="1:5" r="31">
      <c t="s" s="4" r="A31">
        <v>493</v>
      </c>
      <c t="n" s="6" r="C31">
        <v>401000</v>
      </c>
    </row>
    <row spans="1:5" r="32">
      <c t="s" s="4" r="A32">
        <v>494</v>
      </c>
      <c t="n" s="6" r="C32">
        <v>2600</v>
      </c>
    </row>
    <row spans="1:5" r="33">
      <c t="s" s="4" r="A33">
        <v>495</v>
      </c>
      <c t="n" s="8" r="B33">
        <v>31200</v>
      </c>
      <c t="n" s="8" r="C33">
        <v>31200</v>
      </c>
      <c t="n" s="8" r="D33">
        <v>434100</v>
      </c>
    </row>
    <row spans="1:5" r="34">
      <c t="s" s="3" r="A34">
        <v>496</v>
      </c>
    </row>
    <row spans="1:5" r="35">
      <c t="s" s="4" r="A35">
        <v>497</v>
      </c>
      <c t="s" s="4" r="C35">
        <v>498</v>
      </c>
      <c t="s" s="4" r="D35">
        <v>498</v>
      </c>
      <c t="s" s="4" r="E35">
        <v>498</v>
      </c>
    </row>
    <row spans="1:5" r="36">
      <c t="s" s="4" r="A36">
        <v>499</v>
      </c>
      <c t="s" s="4" r="C36">
        <v>500</v>
      </c>
      <c t="s" s="4" r="D36">
        <v>425</v>
      </c>
      <c t="s" s="4" r="E36">
        <v>501</v>
      </c>
    </row>
    <row spans="1:5" r="37">
      <c t="s" s="4" r="A37">
        <v>502</v>
      </c>
      <c t="s" s="4" r="C37">
        <v>503</v>
      </c>
      <c t="s" s="4" r="D37">
        <v>504</v>
      </c>
      <c t="s" s="4" r="E37">
        <v>505</v>
      </c>
    </row>
    <row spans="1:5" r="38">
      <c t="s" s="4" r="A38">
        <v>506</v>
      </c>
      <c t="s" s="4" r="D38">
        <v>288</v>
      </c>
      <c t="s" s="4" r="E38">
        <v>290</v>
      </c>
    </row>
    <row spans="1:5" r="39">
      <c t="s" s="4" r="A39">
        <v>507</v>
      </c>
      <c t="s" s="4" r="C39">
        <v>508</v>
      </c>
      <c t="s" s="4" r="D39">
        <v>509</v>
      </c>
      <c t="s" s="4" r="E39">
        <v>510</v>
      </c>
    </row>
    <row spans="1:5" r="40">
      <c t="s" s="3" r="A40">
        <v>511</v>
      </c>
    </row>
    <row spans="1:5" r="41">
      <c t="s" s="4" r="A41">
        <v>512</v>
      </c>
      <c t="n" s="8" r="C41">
        <v>20992</v>
      </c>
      <c t="n" s="8" r="D41">
        <v>1134</v>
      </c>
      <c t="n" s="8" r="E41">
        <v>717</v>
      </c>
    </row>
    <row spans="1:5" r="42">
      <c t="s" s="4" r="A42">
        <v>513</v>
      </c>
    </row>
    <row spans="1:5" r="43">
      <c t="s" s="3" r="A43">
        <v>489</v>
      </c>
    </row>
    <row spans="1:5" r="44">
      <c t="s" s="4" r="A44">
        <v>514</v>
      </c>
      <c t="n" s="8" r="D44">
        <v>9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15</v>
      </c>
      <c t="s" s="2" r="B1">
        <v>4</v>
      </c>
      <c t="s" s="2" r="C1">
        <v>2</v>
      </c>
      <c t="s" s="2" r="D1">
        <v>360</v>
      </c>
      <c t="s" s="2" r="E1">
        <v>4</v>
      </c>
      <c t="s" s="2" r="F1">
        <v>410</v>
      </c>
      <c t="s" s="2" r="G1">
        <v>30</v>
      </c>
      <c t="s" s="2" r="H1">
        <v>411</v>
      </c>
      <c t="s" s="2" r="I1">
        <v>412</v>
      </c>
      <c t="s" s="2" r="J1">
        <v>413</v>
      </c>
      <c t="s" s="2" r="K1">
        <v>2</v>
      </c>
      <c t="s" s="2" r="L1">
        <v>30</v>
      </c>
      <c t="s" s="2" r="M1">
        <v>74</v>
      </c>
    </row>
    <row spans="1:13" r="2">
      <c t="s" s="3" r="A2">
        <v>167</v>
      </c>
    </row>
    <row spans="1:13" r="3">
      <c t="s" s="4" r="A3">
        <v>87</v>
      </c>
      <c t="n" s="8" r="C3">
        <v>59669</v>
      </c>
      <c t="n" s="8" r="D3">
        <v>16624</v>
      </c>
      <c t="n" s="8" r="E3">
        <v>6630</v>
      </c>
      <c t="n" s="8" r="F3">
        <v>-3800</v>
      </c>
      <c t="n" s="8" r="G3">
        <v>5941</v>
      </c>
      <c t="n" s="8" r="H3">
        <v>6458</v>
      </c>
      <c t="n" s="8" r="I3">
        <v>6182</v>
      </c>
      <c t="n" s="8" r="J3">
        <v>-8085</v>
      </c>
      <c t="n" s="8" r="K3">
        <v>79123</v>
      </c>
      <c t="n" s="8" r="L3">
        <v>10496</v>
      </c>
      <c t="n" s="8" r="M3">
        <v>-11551</v>
      </c>
    </row>
    <row spans="1:13" r="4">
      <c t="s" s="4" r="A4">
        <v>88</v>
      </c>
      <c t="n" s="6" r="C4">
        <v>82</v>
      </c>
      <c t="n" s="6" r="E4">
        <v>-235</v>
      </c>
      <c t="n" s="6" r="F4">
        <v>1</v>
      </c>
      <c t="n" s="6" r="G4">
        <v>-170</v>
      </c>
      <c t="n" s="6" r="H4">
        <v>-79</v>
      </c>
      <c t="n" s="6" r="I4">
        <v>-348</v>
      </c>
      <c t="n" s="6" r="J4">
        <v>-496</v>
      </c>
      <c t="n" s="6" r="K4">
        <v>-152</v>
      </c>
      <c t="n" s="6" r="L4">
        <v>-1093</v>
      </c>
      <c t="n" s="6" r="M4">
        <v>-1187</v>
      </c>
    </row>
    <row spans="1:13" r="5">
      <c t="s" s="4" r="A5">
        <v>89</v>
      </c>
      <c t="n" s="8" r="C5">
        <v>59751</v>
      </c>
      <c t="n" s="8" r="D5">
        <v>16624</v>
      </c>
      <c t="n" s="8" r="E5">
        <v>6395</v>
      </c>
      <c t="n" s="8" r="F5">
        <v>-3799</v>
      </c>
      <c t="n" s="8" r="G5">
        <v>5771</v>
      </c>
      <c t="n" s="8" r="H5">
        <v>6379</v>
      </c>
      <c t="n" s="8" r="I5">
        <v>5834</v>
      </c>
      <c t="n" s="8" r="J5">
        <v>-8581</v>
      </c>
      <c t="n" s="8" r="K5">
        <v>78971</v>
      </c>
      <c t="n" s="8" r="L5">
        <v>9403</v>
      </c>
      <c t="n" s="8" r="M5">
        <v>-12738</v>
      </c>
    </row>
    <row spans="1:13" r="6">
      <c t="s" s="4" r="A6">
        <v>516</v>
      </c>
      <c t="n" s="6" r="K6">
        <v>37674913</v>
      </c>
      <c t="n" s="6" r="L6">
        <v>37667947</v>
      </c>
      <c t="n" s="6" r="M6">
        <v>37667947</v>
      </c>
    </row>
    <row spans="1:13" r="7">
      <c t="s" s="3" r="A7">
        <v>517</v>
      </c>
    </row>
    <row spans="1:13" r="8">
      <c t="s" s="4" r="A8">
        <v>518</v>
      </c>
      <c t="n" s="6" r="K8">
        <v>93688</v>
      </c>
    </row>
    <row spans="1:13" r="9">
      <c t="s" s="4" r="A9">
        <v>519</v>
      </c>
      <c t="n" s="6" r="K9">
        <v>12274</v>
      </c>
    </row>
    <row spans="1:13" r="10">
      <c t="s" s="4" r="A10">
        <v>520</v>
      </c>
      <c t="n" s="6" r="K10">
        <v>37780875</v>
      </c>
      <c t="n" s="6" r="L10">
        <v>37667947</v>
      </c>
      <c t="n" s="6" r="M10">
        <v>37667947</v>
      </c>
    </row>
    <row spans="1:13" r="11">
      <c t="s" s="3" r="A11">
        <v>521</v>
      </c>
    </row>
    <row spans="1:13" r="12">
      <c t="s" s="4" r="A12">
        <v>87</v>
      </c>
      <c t="n" s="9" r="C12">
        <v>1.58</v>
      </c>
      <c t="n" s="9" r="D12">
        <v>0.44</v>
      </c>
      <c t="n" s="9" r="E12">
        <v>0.18</v>
      </c>
      <c t="n" s="9" r="F12">
        <v>-0.1</v>
      </c>
      <c t="n" s="9" r="G12">
        <v>0.16</v>
      </c>
      <c t="n" s="9" r="H12">
        <v>0.17</v>
      </c>
      <c t="n" s="9" r="I12">
        <v>0.16</v>
      </c>
      <c t="n" s="9" r="J12">
        <v>-0.21</v>
      </c>
      <c t="n" s="9" r="K12">
        <v>2.1</v>
      </c>
      <c t="n" s="9" r="L12">
        <v>0.28</v>
      </c>
      <c t="n" s="9" r="M12">
        <v>-0.31</v>
      </c>
    </row>
    <row spans="1:13" r="13">
      <c t="s" s="4" r="A13">
        <v>88</v>
      </c>
      <c t="n" s="10" r="E13">
        <v>-0.01</v>
      </c>
      <c t="n" s="10" r="I13">
        <v>-0.01</v>
      </c>
      <c t="n" s="10" r="J13">
        <v>-0.01</v>
      </c>
      <c t="n" s="10" r="L13">
        <v>-0.03</v>
      </c>
      <c t="n" s="10" r="M13">
        <v>-0.03</v>
      </c>
    </row>
    <row spans="1:13" r="14">
      <c t="s" s="4" r="A14">
        <v>89</v>
      </c>
      <c t="n" s="10" r="C14">
        <v>1.58</v>
      </c>
      <c t="n" s="10" r="D14">
        <v>0.44</v>
      </c>
      <c t="n" s="10" r="E14">
        <v>0.17</v>
      </c>
      <c t="n" s="10" r="F14">
        <v>-0.1</v>
      </c>
      <c t="n" s="10" r="G14">
        <v>0.16</v>
      </c>
      <c t="n" s="10" r="H14">
        <v>0.17</v>
      </c>
      <c t="n" s="10" r="I14">
        <v>0.15</v>
      </c>
      <c t="n" s="10" r="J14">
        <v>-0.22</v>
      </c>
      <c t="n" s="10" r="K14">
        <v>2.1</v>
      </c>
      <c t="n" s="10" r="L14">
        <v>0.25</v>
      </c>
      <c t="n" s="10" r="M14">
        <v>-0.34</v>
      </c>
    </row>
    <row spans="1:13" r="15">
      <c t="s" s="3" r="A15">
        <v>522</v>
      </c>
    </row>
    <row spans="1:13" r="16">
      <c t="s" s="4" r="A16">
        <v>87</v>
      </c>
      <c t="n" s="10" r="C16">
        <v>1.57</v>
      </c>
      <c t="n" s="10" r="D16">
        <v>0.44</v>
      </c>
      <c t="n" s="10" r="E16">
        <v>0.18</v>
      </c>
      <c t="n" s="10" r="F16">
        <v>-0.1</v>
      </c>
      <c t="n" s="10" r="G16">
        <v>0.16</v>
      </c>
      <c t="n" s="10" r="H16">
        <v>0.17</v>
      </c>
      <c t="n" s="10" r="I16">
        <v>0.16</v>
      </c>
      <c t="n" s="10" r="J16">
        <v>-0.21</v>
      </c>
      <c t="n" s="10" r="K16">
        <v>2.09</v>
      </c>
      <c t="n" s="10" r="L16">
        <v>0.28</v>
      </c>
      <c t="n" s="10" r="M16">
        <v>-0.31</v>
      </c>
    </row>
    <row spans="1:13" r="17">
      <c t="s" s="4" r="A17">
        <v>88</v>
      </c>
      <c t="n" s="10" r="E17">
        <v>-0.01</v>
      </c>
      <c t="n" s="10" r="I17">
        <v>-0.01</v>
      </c>
      <c t="n" s="10" r="J17">
        <v>-0.01</v>
      </c>
      <c t="n" s="10" r="L17">
        <v>-0.03</v>
      </c>
      <c t="n" s="10" r="M17">
        <v>-0.03</v>
      </c>
    </row>
    <row spans="1:13" r="18">
      <c t="s" s="4" r="A18">
        <v>89</v>
      </c>
      <c t="n" s="9" r="C18">
        <v>1.57</v>
      </c>
      <c t="n" s="9" r="D18">
        <v>0.44</v>
      </c>
      <c t="n" s="9" r="E18">
        <v>0.17</v>
      </c>
      <c t="n" s="9" r="F18">
        <v>-0.1</v>
      </c>
      <c t="n" s="9" r="G18">
        <v>0.16</v>
      </c>
      <c t="n" s="9" r="H18">
        <v>0.17</v>
      </c>
      <c t="n" s="9" r="I18">
        <v>0.15</v>
      </c>
      <c t="n" s="9" r="J18">
        <v>-0.22</v>
      </c>
      <c t="n" s="9" r="K18">
        <v>2.09</v>
      </c>
      <c t="n" s="9" r="L18">
        <v>0.25</v>
      </c>
      <c t="n" s="9" r="M18">
        <v>-0.34</v>
      </c>
    </row>
    <row spans="1:13" r="19">
      <c t="s" s="3" r="A19">
        <v>489</v>
      </c>
    </row>
    <row spans="1:13" r="20">
      <c t="s" s="4" r="A20">
        <v>523</v>
      </c>
      <c t="n" s="6" r="B20">
        <v>377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4</v>
      </c>
      <c t="s" s="2" r="B1">
        <v>1</v>
      </c>
    </row>
    <row spans="1:3" r="2">
      <c t="s" s="2" r="B2">
        <v>2</v>
      </c>
      <c t="s" s="2" r="C2">
        <v>30</v>
      </c>
    </row>
    <row spans="1:3" r="3">
      <c t="s" s="4" r="A3">
        <v>525</v>
      </c>
    </row>
    <row spans="1:3" r="4">
      <c t="s" s="3" r="A4">
        <v>526</v>
      </c>
    </row>
    <row spans="1:3" r="5">
      <c t="s" s="4" r="A5">
        <v>527</v>
      </c>
      <c t="n" s="7" r="B5">
        <v>4.7</v>
      </c>
      <c t="n" s="7" r="C5">
        <v>3.8</v>
      </c>
    </row>
    <row spans="1:3" r="6">
      <c t="s" s="4" r="A6">
        <v>528</v>
      </c>
    </row>
    <row spans="1:3" r="7">
      <c t="s" s="3" r="A7">
        <v>526</v>
      </c>
    </row>
    <row spans="1:3" r="8">
      <c t="s" s="4" r="A8">
        <v>529</v>
      </c>
      <c t="n" s="6" r="B8">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530</v>
      </c>
      <c t="s" s="2" r="B1">
        <v>531</v>
      </c>
      <c t="s" s="2" r="C1">
        <v>1</v>
      </c>
    </row>
    <row spans="1:3" r="2">
      <c t="s" s="2" r="B2">
        <v>532</v>
      </c>
      <c t="s" s="2" r="C2">
        <v>532</v>
      </c>
    </row>
    <row spans="1:3" r="3">
      <c t="s" s="3" r="A3">
        <v>533</v>
      </c>
    </row>
    <row spans="1:3" r="4">
      <c t="s" s="4" r="A4">
        <v>534</v>
      </c>
      <c t="n" s="8" r="C4">
        <v>500000</v>
      </c>
    </row>
    <row spans="1:3" r="5">
      <c t="s" s="4" r="A5">
        <v>535</v>
      </c>
      <c t="n" s="8" r="C5">
        <v>0</v>
      </c>
    </row>
    <row spans="1:3" r="6">
      <c t="s" s="4" r="A6">
        <v>536</v>
      </c>
      <c t="s" s="4" r="C6">
        <v>537</v>
      </c>
    </row>
    <row spans="1:3" r="7">
      <c t="s" s="4" r="A7">
        <v>306</v>
      </c>
    </row>
    <row spans="1:3" r="8">
      <c t="s" s="3" r="A8">
        <v>538</v>
      </c>
    </row>
    <row spans="1:3" r="9">
      <c t="s" s="4" r="A9">
        <v>539</v>
      </c>
      <c t="n" s="6" r="B9">
        <v>468700</v>
      </c>
    </row>
    <row spans="1:3" r="10">
      <c t="s" s="4" r="A10">
        <v>540</v>
      </c>
      <c t="n" s="6" r="B10">
        <v>143000</v>
      </c>
    </row>
    <row spans="1:3" r="11">
      <c t="s" s="4" r="A11">
        <v>541</v>
      </c>
      <c t="n" s="6" r="B11">
        <v>-21000</v>
      </c>
    </row>
    <row spans="1:3" r="12">
      <c t="s" s="4" r="A12">
        <v>542</v>
      </c>
      <c t="n" s="6" r="B12">
        <v>-4100</v>
      </c>
    </row>
    <row spans="1:3" r="13">
      <c t="s" s="4" r="A13">
        <v>543</v>
      </c>
      <c t="n" s="6" r="B13">
        <v>586600</v>
      </c>
      <c t="n" s="6" r="C13">
        <v>586600</v>
      </c>
    </row>
    <row spans="1:3" r="14">
      <c t="s" s="3" r="A14">
        <v>544</v>
      </c>
    </row>
    <row spans="1:3" r="15">
      <c t="s" s="4" r="A15">
        <v>545</v>
      </c>
      <c t="n" s="9" r="B15">
        <v>20.32</v>
      </c>
    </row>
    <row spans="1:3" r="16">
      <c t="s" s="4" r="A16">
        <v>546</v>
      </c>
      <c t="n" s="10" r="B16">
        <v>27.63</v>
      </c>
    </row>
    <row spans="1:3" r="17">
      <c t="s" s="4" r="A17">
        <v>547</v>
      </c>
      <c t="n" s="10" r="B17">
        <v>23.81</v>
      </c>
    </row>
    <row spans="1:3" r="18">
      <c t="s" s="4" r="A18">
        <v>548</v>
      </c>
      <c t="n" s="10" r="B18">
        <v>21.49</v>
      </c>
    </row>
    <row spans="1:3" r="19">
      <c t="s" s="4" r="A19">
        <v>549</v>
      </c>
      <c t="n" s="9" r="B19">
        <v>21.97</v>
      </c>
      <c t="n" s="9" r="C19">
        <v>21.97</v>
      </c>
    </row>
    <row spans="1:3" r="20">
      <c t="s" s="3" r="A20">
        <v>550</v>
      </c>
    </row>
    <row spans="1:3" r="21">
      <c t="s" s="4" r="A21">
        <v>551</v>
      </c>
      <c t="n" s="8" r="B21">
        <v>9100000</v>
      </c>
      <c t="n" s="8" r="C21">
        <v>9100000</v>
      </c>
    </row>
    <row spans="1:3" r="22">
      <c t="s" s="4" r="A22">
        <v>552</v>
      </c>
      <c t="s" s="4" r="C22">
        <v>553</v>
      </c>
    </row>
    <row spans="1:3" r="23">
      <c t="s" s="4" r="A23">
        <v>309</v>
      </c>
    </row>
    <row spans="1:3" r="24">
      <c t="s" s="3" r="A24">
        <v>554</v>
      </c>
    </row>
    <row spans="1:3" r="25">
      <c t="s" s="4" r="A25">
        <v>539</v>
      </c>
      <c t="n" s="6" r="B25">
        <v>162500</v>
      </c>
    </row>
    <row spans="1:3" r="26">
      <c t="s" s="4" r="A26">
        <v>540</v>
      </c>
      <c t="n" s="6" r="B26">
        <v>225100</v>
      </c>
    </row>
    <row spans="1:3" r="27">
      <c t="s" s="4" r="A27">
        <v>543</v>
      </c>
      <c t="n" s="6" r="B27">
        <v>387600</v>
      </c>
      <c t="n" s="6" r="C27">
        <v>387600</v>
      </c>
    </row>
    <row spans="1:3" r="28">
      <c t="s" s="3" r="A28">
        <v>555</v>
      </c>
    </row>
    <row spans="1:3" r="29">
      <c t="s" s="4" r="A29">
        <v>545</v>
      </c>
      <c t="n" s="9" r="B29">
        <v>7.84</v>
      </c>
    </row>
    <row spans="1:3" r="30">
      <c t="s" s="4" r="A30">
        <v>546</v>
      </c>
      <c t="n" s="10" r="B30">
        <v>10.44</v>
      </c>
    </row>
    <row spans="1:3" r="31">
      <c t="s" s="4" r="A31">
        <v>549</v>
      </c>
      <c t="n" s="10" r="B31">
        <v>9.35</v>
      </c>
      <c t="n" s="9" r="C31">
        <v>9.35</v>
      </c>
    </row>
    <row spans="1:3" r="32">
      <c t="s" s="3" r="A32">
        <v>556</v>
      </c>
    </row>
    <row spans="1:3" r="33">
      <c t="s" s="4" r="A33">
        <v>545</v>
      </c>
      <c t="n" s="10" r="B33">
        <v>19.78</v>
      </c>
    </row>
    <row spans="1:3" r="34">
      <c t="s" s="4" r="A34">
        <v>546</v>
      </c>
      <c t="n" s="10" r="B34">
        <v>27.1</v>
      </c>
    </row>
    <row spans="1:3" r="35">
      <c t="s" s="4" r="A35">
        <v>549</v>
      </c>
      <c t="n" s="9" r="B35">
        <v>24.03</v>
      </c>
      <c t="n" s="9" r="C35">
        <v>24.03</v>
      </c>
    </row>
    <row spans="1:3" r="36">
      <c t="s" s="3" r="A36">
        <v>533</v>
      </c>
    </row>
    <row spans="1:3" r="37">
      <c t="s" s="4" r="A37">
        <v>557</v>
      </c>
      <c t="n" s="8" r="B37">
        <v>2611700</v>
      </c>
      <c t="n" s="8" r="C37">
        <v>2611700</v>
      </c>
    </row>
    <row spans="1:3" r="38">
      <c t="s" s="4" r="A38">
        <v>558</v>
      </c>
      <c t="n" s="8" r="B38">
        <v>3000000</v>
      </c>
      <c t="n" s="8" r="C38">
        <v>3000000</v>
      </c>
    </row>
    <row spans="1:3" r="39">
      <c t="s" s="4" r="A39">
        <v>552</v>
      </c>
      <c t="s" s="4" r="C39">
        <v>559</v>
      </c>
    </row>
    <row spans="1:3" r="40">
      <c t="s" s="4" r="A40">
        <v>560</v>
      </c>
      <c t="s" s="4" r="C40">
        <v>561</v>
      </c>
    </row>
    <row spans="1:3" r="41">
      <c t="s" s="4" r="A41">
        <v>562</v>
      </c>
      <c t="n" s="6" r="B41">
        <v>1900</v>
      </c>
      <c t="n" s="6" r="C41">
        <v>1900</v>
      </c>
    </row>
    <row spans="1:3" r="42">
      <c t="s" s="4" r="A42">
        <v>563</v>
      </c>
      <c t="n" s="9" r="C42">
        <v>3.88</v>
      </c>
    </row>
    <row spans="1:3" r="43">
      <c t="s" s="4" r="A43">
        <v>564</v>
      </c>
      <c t="n" s="9" r="B43">
        <v>11.08</v>
      </c>
      <c t="n" s="9" r="C43">
        <v>11.08</v>
      </c>
    </row>
    <row spans="1:3" r="44">
      <c t="s" s="4" r="A44">
        <v>565</v>
      </c>
      <c t="n" s="8" r="B44">
        <v>37900</v>
      </c>
      <c t="n" s="8" r="C44">
        <v>37900</v>
      </c>
    </row>
    <row spans="1:3" r="45">
      <c t="s" s="3" r="A45">
        <v>566</v>
      </c>
    </row>
    <row spans="1:3" r="46">
      <c t="s" s="4" r="A46">
        <v>567</v>
      </c>
      <c t="s" s="4" r="C46">
        <v>568</v>
      </c>
    </row>
    <row spans="1:3" r="47">
      <c t="s" s="4" r="A47">
        <v>569</v>
      </c>
      <c t="s" s="4" r="C47">
        <v>570</v>
      </c>
    </row>
    <row spans="1:3" r="48">
      <c t="s" s="4" r="A48">
        <v>571</v>
      </c>
      <c t="s" s="4" r="C48">
        <v>299</v>
      </c>
    </row>
    <row spans="1:3" r="49">
      <c t="s" s="4" r="A49">
        <v>572</v>
      </c>
      <c t="s" s="4" r="C49">
        <v>375</v>
      </c>
    </row>
    <row spans="1:3" r="50">
      <c t="s" s="4" r="A50">
        <v>573</v>
      </c>
      <c t="n" s="9" r="C50">
        <v>10.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4</v>
      </c>
      <c t="s" s="2" r="B1">
        <v>409</v>
      </c>
      <c t="s" s="2" r="J1">
        <v>1</v>
      </c>
    </row>
    <row spans="1:12" r="2">
      <c t="s" s="2" r="B2">
        <v>2</v>
      </c>
      <c t="s" s="2" r="C2">
        <v>360</v>
      </c>
      <c t="s" s="2" r="D2">
        <v>4</v>
      </c>
      <c t="s" s="2" r="E2">
        <v>410</v>
      </c>
      <c t="s" s="2" r="F2">
        <v>30</v>
      </c>
      <c t="s" s="2" r="G2">
        <v>411</v>
      </c>
      <c t="s" s="2" r="H2">
        <v>412</v>
      </c>
      <c t="s" s="2" r="I2">
        <v>413</v>
      </c>
      <c t="s" s="2" r="J2">
        <v>2</v>
      </c>
      <c t="s" s="2" r="K2">
        <v>30</v>
      </c>
      <c t="s" s="2" r="L2">
        <v>74</v>
      </c>
    </row>
    <row spans="1:12" r="3">
      <c t="s" s="3" r="A3">
        <v>172</v>
      </c>
    </row>
    <row spans="1:12" r="4">
      <c t="s" s="4" r="A4">
        <v>76</v>
      </c>
      <c t="n" s="8" r="B4">
        <v>426471</v>
      </c>
      <c t="n" s="8" r="C4">
        <v>427888</v>
      </c>
      <c t="n" s="8" r="D4">
        <v>403761</v>
      </c>
      <c t="n" s="8" r="E4">
        <v>358460</v>
      </c>
      <c t="n" s="8" r="F4">
        <v>398057</v>
      </c>
      <c t="n" s="8" r="G4">
        <v>397647</v>
      </c>
      <c t="n" s="8" r="H4">
        <v>382794</v>
      </c>
      <c t="n" s="8" r="I4">
        <v>333579</v>
      </c>
      <c t="n" s="8" r="J4">
        <v>1616580</v>
      </c>
      <c t="n" s="8" r="K4">
        <v>1512077</v>
      </c>
      <c t="n" s="8" r="L4">
        <v>1411524</v>
      </c>
    </row>
    <row spans="1:12" r="5">
      <c t="s" s="4" r="A5">
        <v>78</v>
      </c>
      <c t="n" s="6" r="B5">
        <v>104521</v>
      </c>
      <c t="n" s="6" r="C5">
        <v>94002</v>
      </c>
      <c t="n" s="6" r="D5">
        <v>85690</v>
      </c>
      <c t="n" s="6" r="E5">
        <v>73816</v>
      </c>
      <c t="n" s="6" r="F5">
        <v>92765</v>
      </c>
      <c t="n" s="6" r="G5">
        <v>88384</v>
      </c>
      <c t="n" s="6" r="H5">
        <v>84941</v>
      </c>
      <c t="n" s="6" r="I5">
        <v>65578</v>
      </c>
      <c t="n" s="6" r="J5">
        <v>358029</v>
      </c>
      <c t="n" s="6" r="K5">
        <v>331668</v>
      </c>
      <c t="n" s="6" r="L5">
        <v>302678</v>
      </c>
    </row>
    <row spans="1:12" r="6">
      <c t="s" s="4" r="A6">
        <v>575</v>
      </c>
      <c t="n" s="6" r="B6">
        <v>42997</v>
      </c>
      <c t="n" s="6" r="C6">
        <v>30191</v>
      </c>
      <c t="n" s="6" r="D6">
        <v>11490</v>
      </c>
      <c t="n" s="6" r="E6">
        <v>-1147</v>
      </c>
      <c t="n" s="6" r="F6">
        <v>24582</v>
      </c>
      <c t="n" s="6" r="G6">
        <v>13783</v>
      </c>
      <c t="n" s="6" r="H6">
        <v>10220</v>
      </c>
      <c t="n" s="6" r="I6">
        <v>-7868</v>
      </c>
      <c t="n" s="6" r="J6">
        <v>83531</v>
      </c>
      <c t="n" s="6" r="K6">
        <v>40717</v>
      </c>
      <c t="n" s="6" r="L6">
        <v>24103</v>
      </c>
    </row>
    <row spans="1:12" r="7">
      <c t="s" s="4" r="A7">
        <v>87</v>
      </c>
      <c t="n" s="6" r="B7">
        <v>59669</v>
      </c>
      <c t="n" s="6" r="C7">
        <v>16624</v>
      </c>
      <c t="n" s="6" r="D7">
        <v>6630</v>
      </c>
      <c t="n" s="6" r="E7">
        <v>-3800</v>
      </c>
      <c t="n" s="6" r="F7">
        <v>5941</v>
      </c>
      <c t="n" s="6" r="G7">
        <v>6458</v>
      </c>
      <c t="n" s="6" r="H7">
        <v>6182</v>
      </c>
      <c t="n" s="6" r="I7">
        <v>-8085</v>
      </c>
      <c t="n" s="6" r="J7">
        <v>79123</v>
      </c>
      <c t="n" s="6" r="K7">
        <v>10496</v>
      </c>
      <c t="n" s="6" r="L7">
        <v>-11551</v>
      </c>
    </row>
    <row spans="1:12" r="8">
      <c t="s" s="4" r="A8">
        <v>576</v>
      </c>
      <c t="n" s="6" r="B8">
        <v>82</v>
      </c>
      <c t="n" s="6" r="D8">
        <v>-235</v>
      </c>
      <c t="n" s="6" r="E8">
        <v>1</v>
      </c>
      <c t="n" s="6" r="F8">
        <v>-170</v>
      </c>
      <c t="n" s="6" r="G8">
        <v>-79</v>
      </c>
      <c t="n" s="6" r="H8">
        <v>-348</v>
      </c>
      <c t="n" s="6" r="I8">
        <v>-496</v>
      </c>
      <c t="n" s="6" r="J8">
        <v>-152</v>
      </c>
      <c t="n" s="6" r="K8">
        <v>-1093</v>
      </c>
      <c t="n" s="6" r="L8">
        <v>-1187</v>
      </c>
    </row>
    <row spans="1:12" r="9">
      <c t="s" s="4" r="A9">
        <v>89</v>
      </c>
      <c t="n" s="8" r="B9">
        <v>59751</v>
      </c>
      <c t="n" s="8" r="C9">
        <v>16624</v>
      </c>
      <c t="n" s="8" r="D9">
        <v>6395</v>
      </c>
      <c t="n" s="8" r="E9">
        <v>-3799</v>
      </c>
      <c t="n" s="8" r="F9">
        <v>5771</v>
      </c>
      <c t="n" s="8" r="G9">
        <v>6379</v>
      </c>
      <c t="n" s="8" r="H9">
        <v>5834</v>
      </c>
      <c t="n" s="8" r="I9">
        <v>-8581</v>
      </c>
      <c t="n" s="8" r="J9">
        <v>78971</v>
      </c>
      <c t="n" s="8" r="K9">
        <v>9403</v>
      </c>
      <c t="n" s="8" r="L9">
        <v>-12738</v>
      </c>
    </row>
    <row spans="1:12" r="10">
      <c t="s" s="3" r="A10">
        <v>90</v>
      </c>
    </row>
    <row spans="1:12" r="11">
      <c t="s" s="4" r="A11">
        <v>87</v>
      </c>
      <c t="n" s="9" r="B11">
        <v>1.58</v>
      </c>
      <c t="n" s="9" r="C11">
        <v>0.44</v>
      </c>
      <c t="n" s="9" r="D11">
        <v>0.18</v>
      </c>
      <c t="n" s="9" r="E11">
        <v>-0.1</v>
      </c>
      <c t="n" s="9" r="F11">
        <v>0.16</v>
      </c>
      <c t="n" s="9" r="G11">
        <v>0.17</v>
      </c>
      <c t="n" s="9" r="H11">
        <v>0.16</v>
      </c>
      <c t="n" s="9" r="I11">
        <v>-0.21</v>
      </c>
      <c t="n" s="9" r="J11">
        <v>2.1</v>
      </c>
      <c t="n" s="9" r="K11">
        <v>0.28</v>
      </c>
      <c t="n" s="9" r="L11">
        <v>-0.31</v>
      </c>
    </row>
    <row spans="1:12" r="12">
      <c t="s" s="4" r="A12">
        <v>88</v>
      </c>
      <c t="n" s="10" r="D12">
        <v>-0.01</v>
      </c>
      <c t="n" s="10" r="H12">
        <v>-0.01</v>
      </c>
      <c t="n" s="10" r="I12">
        <v>-0.01</v>
      </c>
      <c t="n" s="10" r="K12">
        <v>-0.03</v>
      </c>
      <c t="n" s="10" r="L12">
        <v>-0.03</v>
      </c>
    </row>
    <row spans="1:12" r="13">
      <c t="s" s="4" r="A13">
        <v>89</v>
      </c>
      <c t="n" s="10" r="B13">
        <v>1.58</v>
      </c>
      <c t="n" s="10" r="C13">
        <v>0.44</v>
      </c>
      <c t="n" s="10" r="D13">
        <v>0.17</v>
      </c>
      <c t="n" s="10" r="E13">
        <v>-0.1</v>
      </c>
      <c t="n" s="10" r="F13">
        <v>0.16</v>
      </c>
      <c t="n" s="10" r="G13">
        <v>0.17</v>
      </c>
      <c t="n" s="10" r="H13">
        <v>0.15</v>
      </c>
      <c t="n" s="10" r="I13">
        <v>-0.22</v>
      </c>
      <c t="n" s="10" r="J13">
        <v>2.1</v>
      </c>
      <c t="n" s="10" r="K13">
        <v>0.25</v>
      </c>
      <c t="n" s="10" r="L13">
        <v>-0.34</v>
      </c>
    </row>
    <row spans="1:12" r="14">
      <c t="s" s="3" r="A14">
        <v>91</v>
      </c>
    </row>
    <row spans="1:12" r="15">
      <c t="s" s="4" r="A15">
        <v>87</v>
      </c>
      <c t="n" s="10" r="B15">
        <v>1.57</v>
      </c>
      <c t="n" s="10" r="C15">
        <v>0.44</v>
      </c>
      <c t="n" s="10" r="D15">
        <v>0.18</v>
      </c>
      <c t="n" s="10" r="E15">
        <v>-0.1</v>
      </c>
      <c t="n" s="10" r="F15">
        <v>0.16</v>
      </c>
      <c t="n" s="10" r="G15">
        <v>0.17</v>
      </c>
      <c t="n" s="10" r="H15">
        <v>0.16</v>
      </c>
      <c t="n" s="10" r="I15">
        <v>-0.21</v>
      </c>
      <c t="n" s="10" r="J15">
        <v>2.09</v>
      </c>
      <c t="n" s="10" r="K15">
        <v>0.28</v>
      </c>
      <c t="n" s="10" r="L15">
        <v>-0.31</v>
      </c>
    </row>
    <row spans="1:12" r="16">
      <c t="s" s="4" r="A16">
        <v>88</v>
      </c>
      <c t="n" s="10" r="D16">
        <v>-0.01</v>
      </c>
      <c t="n" s="10" r="H16">
        <v>-0.01</v>
      </c>
      <c t="n" s="10" r="I16">
        <v>-0.01</v>
      </c>
      <c t="n" s="10" r="K16">
        <v>-0.03</v>
      </c>
      <c t="n" s="10" r="L16">
        <v>-0.03</v>
      </c>
    </row>
    <row spans="1:12" r="17">
      <c t="s" s="4" r="A17">
        <v>89</v>
      </c>
      <c t="n" s="9" r="B17">
        <v>1.57</v>
      </c>
      <c t="n" s="9" r="C17">
        <v>0.44</v>
      </c>
      <c t="n" s="9" r="D17">
        <v>0.17</v>
      </c>
      <c t="n" s="9" r="E17">
        <v>-0.1</v>
      </c>
      <c t="n" s="9" r="F17">
        <v>0.16</v>
      </c>
      <c t="n" s="9" r="G17">
        <v>0.17</v>
      </c>
      <c t="n" s="9" r="H17">
        <v>0.15</v>
      </c>
      <c t="n" s="9" r="I17">
        <v>-0.22</v>
      </c>
      <c t="n" s="9" r="J17">
        <v>2.09</v>
      </c>
      <c t="n" s="9" r="K17">
        <v>0.25</v>
      </c>
      <c t="n" s="9" r="L17">
        <v>-0.3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s="1" r="A1">
        <v>577</v>
      </c>
      <c t="s" s="2" r="B1">
        <v>578</v>
      </c>
    </row>
    <row spans="1:2" r="2">
      <c t="s" s="3" r="A2">
        <v>174</v>
      </c>
    </row>
    <row spans="1:2" r="3">
      <c t="s" s="4" r="A3">
        <v>579</v>
      </c>
      <c t="n" s="8" r="B3">
        <v>50</v>
      </c>
    </row>
    <row spans="1:2" r="4">
      <c t="s" s="4" r="A4">
        <v>580</v>
      </c>
      <c t="s" s="4" r="B4">
        <v>5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82</v>
      </c>
      <c t="s" s="2" r="B1">
        <v>409</v>
      </c>
      <c t="s" s="2" r="C1">
        <v>1</v>
      </c>
    </row>
    <row spans="1:5" r="2">
      <c t="s" s="2" r="B2">
        <v>2</v>
      </c>
      <c t="s" s="2" r="C2">
        <v>2</v>
      </c>
      <c t="s" s="2" r="D2">
        <v>30</v>
      </c>
      <c t="s" s="2" r="E2">
        <v>74</v>
      </c>
    </row>
    <row spans="1:5" r="3">
      <c t="s" s="3" r="A3">
        <v>477</v>
      </c>
    </row>
    <row spans="1:5" r="4">
      <c t="s" s="4" r="A4">
        <v>583</v>
      </c>
      <c t="n" s="8" r="B4">
        <v>35500</v>
      </c>
      <c t="n" s="8" r="C4">
        <v>-5008</v>
      </c>
      <c t="n" s="8" r="D4">
        <v>17842</v>
      </c>
      <c t="n" s="8" r="E4">
        <v>22325</v>
      </c>
    </row>
    <row spans="1:5" r="5">
      <c t="s" s="4" r="A5">
        <v>475</v>
      </c>
      <c t="n" s="6" r="B5">
        <v>13500</v>
      </c>
      <c t="n" s="6" r="C5">
        <v>12633</v>
      </c>
      <c t="n" s="6" r="D5">
        <v>14943</v>
      </c>
      <c t="n" s="6" r="E5">
        <v>19115</v>
      </c>
    </row>
    <row spans="1:5" r="6">
      <c t="s" s="4" r="A6">
        <v>476</v>
      </c>
      <c t="n" s="6" r="B6">
        <v>22000</v>
      </c>
      <c t="n" s="6" r="C6">
        <v>-29108</v>
      </c>
      <c t="n" s="6" r="D6">
        <v>1765</v>
      </c>
      <c t="n" s="6" r="E6">
        <v>2493</v>
      </c>
    </row>
    <row spans="1:5" r="7">
      <c t="s" s="4" r="A7">
        <v>482</v>
      </c>
      <c t="n" s="6" r="B7">
        <v>31197</v>
      </c>
      <c t="n" s="6" r="C7">
        <v>31197</v>
      </c>
      <c t="n" s="6" r="D7">
        <v>434090</v>
      </c>
    </row>
    <row spans="1:5" r="8">
      <c t="s" s="4" r="A8">
        <v>584</v>
      </c>
    </row>
    <row spans="1:5" r="9">
      <c t="s" s="3" r="A9">
        <v>585</v>
      </c>
    </row>
    <row spans="1:5" r="10">
      <c t="s" s="4" r="A10">
        <v>586</v>
      </c>
      <c t="n" s="6" r="C10">
        <v>3961</v>
      </c>
      <c t="n" s="6" r="D10">
        <v>4578</v>
      </c>
      <c t="n" s="6" r="E10">
        <v>4877</v>
      </c>
    </row>
    <row spans="1:5" r="11">
      <c t="s" s="4" r="A11">
        <v>587</v>
      </c>
      <c t="n" s="6" r="C11">
        <v>4219</v>
      </c>
      <c t="n" s="6" r="D11">
        <v>3563</v>
      </c>
      <c t="n" s="6" r="E11">
        <v>3379</v>
      </c>
    </row>
    <row spans="1:5" r="12">
      <c t="s" s="4" r="A12">
        <v>588</v>
      </c>
      <c t="n" s="6" r="C12">
        <v>-4781</v>
      </c>
      <c t="n" s="6" r="D12">
        <v>-4180</v>
      </c>
      <c t="n" s="6" r="E12">
        <v>-3678</v>
      </c>
    </row>
    <row spans="1:5" r="13">
      <c t="s" s="4" r="A13">
        <v>589</v>
      </c>
      <c t="n" s="6" r="B13">
        <v>3399</v>
      </c>
      <c t="n" s="6" r="C13">
        <v>3399</v>
      </c>
      <c t="n" s="6" r="D13">
        <v>3961</v>
      </c>
      <c t="n" s="6" r="E13">
        <v>4578</v>
      </c>
    </row>
    <row spans="1:5" r="14">
      <c t="s" s="4" r="A14">
        <v>590</v>
      </c>
    </row>
    <row spans="1:5" r="15">
      <c t="s" s="3" r="A15">
        <v>585</v>
      </c>
    </row>
    <row spans="1:5" r="16">
      <c t="s" s="4" r="A16">
        <v>586</v>
      </c>
      <c t="n" s="6" r="C16">
        <v>454610</v>
      </c>
      <c t="n" s="6" r="D16">
        <v>452600</v>
      </c>
      <c t="n" s="6" r="E16">
        <v>436380</v>
      </c>
    </row>
    <row spans="1:5" r="17">
      <c t="s" s="4" r="A17">
        <v>587</v>
      </c>
      <c t="n" s="6" r="D17">
        <v>3950</v>
      </c>
      <c t="n" s="6" r="E17">
        <v>16990</v>
      </c>
    </row>
    <row spans="1:5" r="18">
      <c t="s" s="4" r="A18">
        <v>591</v>
      </c>
      <c t="n" s="6" r="D18">
        <v>-1940</v>
      </c>
      <c t="n" s="6" r="E18">
        <v>-770</v>
      </c>
    </row>
    <row spans="1:5" r="19">
      <c t="s" s="4" r="A19">
        <v>588</v>
      </c>
      <c t="n" s="6" r="C19">
        <v>-453795</v>
      </c>
    </row>
    <row spans="1:5" r="20">
      <c t="s" s="4" r="A20">
        <v>589</v>
      </c>
      <c t="n" s="6" r="B20">
        <v>815</v>
      </c>
      <c t="n" s="6" r="C20">
        <v>815</v>
      </c>
      <c t="n" s="8" r="D20">
        <v>454610</v>
      </c>
      <c t="n" s="8" r="E20">
        <v>452600</v>
      </c>
    </row>
    <row spans="1:5" r="21">
      <c t="s" s="3" r="A21">
        <v>477</v>
      </c>
    </row>
    <row spans="1:5" r="22">
      <c t="s" s="4" r="A22">
        <v>583</v>
      </c>
      <c t="n" s="6" r="C22">
        <v>47200</v>
      </c>
    </row>
    <row spans="1:5" r="23">
      <c t="s" s="4" r="A23">
        <v>475</v>
      </c>
      <c t="n" s="6" r="C23">
        <v>13500</v>
      </c>
    </row>
    <row spans="1:5" r="24">
      <c t="s" s="4" r="A24">
        <v>476</v>
      </c>
      <c t="n" s="6" r="C24">
        <v>33700</v>
      </c>
    </row>
    <row spans="1:5" r="25">
      <c t="s" s="4" r="A25">
        <v>482</v>
      </c>
      <c t="n" s="8" r="B25">
        <v>406600</v>
      </c>
      <c t="n" s="8" r="C25">
        <v>4066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LIDATED STATEMENT OF OPERAT</vt:lpstr>
      <vt:lpstr>CONSOLIDATED STATEMENTS OF CASH</vt:lpstr>
      <vt:lpstr>CONSOLIDATED STATEMENTS OF EQUI</vt:lpstr>
      <vt:lpstr>Summary of Significant Accounti</vt:lpstr>
      <vt:lpstr>Related Party Transactions</vt:lpstr>
      <vt:lpstr>Property and Equipment</vt:lpstr>
      <vt:lpstr>Goodwill and Other Intangibles</vt:lpstr>
      <vt:lpstr>Long-Term Debt</vt:lpstr>
      <vt:lpstr>Fair Value Measurements</vt:lpstr>
      <vt:lpstr>Segment Information</vt:lpstr>
      <vt:lpstr>Discontinued Operations</vt:lpstr>
      <vt:lpstr>Accrued Liabilities</vt:lpstr>
      <vt:lpstr>Other Liabilities</vt:lpstr>
      <vt:lpstr>Employee Retirement Plans</vt:lpstr>
      <vt:lpstr>Other Commitments and Contingen</vt:lpstr>
      <vt:lpstr>Income Taxes</vt:lpstr>
      <vt:lpstr>Income (Loss) Per Share</vt:lpstr>
      <vt:lpstr>Share-Based Compensation</vt:lpstr>
      <vt:lpstr>Quarterly Financial Data</vt:lpstr>
      <vt:lpstr>Subsequent Events</vt:lpstr>
      <vt:lpstr>SCHEDULE II - Valuation and Qua</vt:lpstr>
      <vt:lpstr>Summary of Significant Accoun25</vt:lpstr>
      <vt:lpstr>Summary of Significant Accoun26</vt:lpstr>
      <vt:lpstr>Property and Equipment (Tables)</vt:lpstr>
      <vt:lpstr>Goodwill and Other Intangibles </vt:lpstr>
      <vt:lpstr>Long-Term Debt (Tables)</vt:lpstr>
      <vt:lpstr>Segment Information (Tables)</vt:lpstr>
      <vt:lpstr>Discontinued Operations (Tables</vt:lpstr>
      <vt:lpstr>Accrued Liabilities (Tables)</vt:lpstr>
      <vt:lpstr>Other Liabilities (Tables)</vt:lpstr>
      <vt:lpstr>Employee Retirement Plans (Tabl</vt:lpstr>
      <vt:lpstr>Other Commitments and Conting35</vt:lpstr>
      <vt:lpstr>Income Taxes (Tables)</vt:lpstr>
      <vt:lpstr>Income (Loss) Per Share (Tables</vt:lpstr>
      <vt:lpstr>Share-Based Compensation (Table</vt:lpstr>
      <vt:lpstr>Quarterly Financial Data (Table</vt:lpstr>
      <vt:lpstr>Summary of Significant Accoun40</vt:lpstr>
      <vt:lpstr>Summary of Significant Accoun41</vt:lpstr>
      <vt:lpstr>Summary of Significant Accoun42</vt:lpstr>
      <vt:lpstr>Summary of Significant Accoun43</vt:lpstr>
      <vt:lpstr>Related Party Transactions (Det</vt:lpstr>
      <vt:lpstr>Property and Equipment (Details</vt:lpstr>
      <vt:lpstr>Goodwill and Other Intangible46</vt:lpstr>
      <vt:lpstr>Goodwill and Other Intangible47</vt:lpstr>
      <vt:lpstr>Goodwill and Other Intangible48</vt:lpstr>
      <vt:lpstr>Long-Term Debt - Narratives (De</vt:lpstr>
      <vt:lpstr>Long-Term Debt - Current maturi</vt:lpstr>
      <vt:lpstr>Long-Term Debt - Schedule of de</vt:lpstr>
      <vt:lpstr>Fair Value Measurements (Detail</vt:lpstr>
      <vt:lpstr>Segment Information (Details)</vt:lpstr>
      <vt:lpstr>Discontinued Operations (Detail</vt:lpstr>
      <vt:lpstr>Accrued Liabilities (Details)</vt:lpstr>
      <vt:lpstr>Other Liabilities (Details)</vt:lpstr>
      <vt:lpstr>Employee Retirement Plans - Pen</vt:lpstr>
      <vt:lpstr>Employee Retirement Plans - Mul</vt:lpstr>
      <vt:lpstr>Other Commitments and Conting59</vt:lpstr>
      <vt:lpstr>Income Taxes (Details)</vt:lpstr>
      <vt:lpstr>Income (Loss) Per Share (Detail</vt:lpstr>
      <vt:lpstr>Share-Based Compensation - Expe</vt:lpstr>
      <vt:lpstr>Share-Based Compensation - Acti</vt:lpstr>
      <vt:lpstr>Quarterly Financial Data (Detai</vt:lpstr>
      <vt:lpstr>Subsequent Events (Details)</vt:lpstr>
      <vt:lpstr>SCHEDULE II - Valuation and Q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07:08Z</dcterms:created>
  <dcterms:modified xmlns:dcterms="http://purl.org/dc/terms/" xmlns:xsi="http://www.w3.org/2001/XMLSchema-instance" xsi:type="dcterms:W3CDTF">2016-03-03T16:07:08Z</dcterms:modified>
  <dc:title xmlns:dc="http://purl.org/dc/elements/1.1/">Untitled</dc:title>
  <dc:description xmlns:dc="http://purl.org/dc/elements/1.1/"/>
  <dc:subject xmlns:dc="http://purl.org/dc/elements/1.1/"/>
  <cp:keywords/>
  <cp:category/>
</cp:coreProperties>
</file>